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RECEN" sheetId="10" state="visible" r:id="rId10"/>
    <sheet xmlns:r="http://schemas.openxmlformats.org/officeDocument/2006/relationships" name="REVENUE RECOGNITION" sheetId="11" state="visible" r:id="rId11"/>
    <sheet xmlns:r="http://schemas.openxmlformats.org/officeDocument/2006/relationships" name="OTHER CURRENT LIABILITIES" sheetId="12" state="visible" r:id="rId12"/>
    <sheet xmlns:r="http://schemas.openxmlformats.org/officeDocument/2006/relationships" name="SUPPLY CHAIN FINANCE PROGRAM"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ACUMULATED OTHER COMPREHENSIVE "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REC_2" sheetId="25" state="visible" r:id="rId25"/>
    <sheet xmlns:r="http://schemas.openxmlformats.org/officeDocument/2006/relationships" name="REVENUE RECOGNITION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ACUMULATED OTHER COMPREHENSIV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THE COMPANY (Details)"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OTHER CURRENT LIABILITIES (Deta" sheetId="37" state="visible" r:id="rId37"/>
    <sheet xmlns:r="http://schemas.openxmlformats.org/officeDocument/2006/relationships" name="SUPPLY CHAIN FINANCE PROGRAM (D"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COMMON STOCK - Schedule of Shar" sheetId="41" state="visible" r:id="rId41"/>
    <sheet xmlns:r="http://schemas.openxmlformats.org/officeDocument/2006/relationships" name="COMMON STOCK - Narrative (Detai" sheetId="42" state="visible" r:id="rId42"/>
    <sheet xmlns:r="http://schemas.openxmlformats.org/officeDocument/2006/relationships" name="STOCK-BASED COMPENSATION (Detai" sheetId="43" state="visible" r:id="rId43"/>
    <sheet xmlns:r="http://schemas.openxmlformats.org/officeDocument/2006/relationships" name="ACUMULATED OTHER COMPREHENSIV_3" sheetId="44" state="visible" r:id="rId44"/>
    <sheet xmlns:r="http://schemas.openxmlformats.org/officeDocument/2006/relationships" name="FAIR VALUE MEASUREMENTS - Inves" sheetId="45" state="visible" r:id="rId45"/>
    <sheet xmlns:r="http://schemas.openxmlformats.org/officeDocument/2006/relationships" name="FAIR VALUE MEASUREMENTS - Borro" sheetId="46" state="visible" r:id="rId46"/>
    <sheet xmlns:r="http://schemas.openxmlformats.org/officeDocument/2006/relationships" name="FAIR VALUE MEASUREMENTS - Goodw"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SEGMENT INFORMATION - Reportabl" sheetId="50" state="visible" r:id="rId50"/>
    <sheet xmlns:r="http://schemas.openxmlformats.org/officeDocument/2006/relationships" name="SEGMENT INFORMATION - Additiona"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29,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6441222</v>
      </c>
    </row>
    <row r="30">
      <c r="A30" s="4" t="inlineStr">
        <is>
          <t>Entity Central Index Key</t>
        </is>
      </c>
      <c r="B30" s="4" t="inlineStr">
        <is>
          <t>0001060822</t>
        </is>
      </c>
      <c r="C30" s="4" t="inlineStr">
        <is>
          <t xml:space="preserve"> </t>
        </is>
      </c>
    </row>
    <row r="31">
      <c r="A31" s="4" t="inlineStr">
        <is>
          <t>Current Fiscal Year End Date</t>
        </is>
      </c>
      <c r="B31" s="4" t="inlineStr">
        <is>
          <t>--01-03</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The accompanying unaudited condensed consolidated financial statements of the Company have been prepared in accordance with accounting principles generally accepted in the United States (“U.S. GAAP”) for interim financial information and the rules and regulations of the U.S.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fiscal quarter ended March 29, 2025 are not necessarily indicative of the results that may be expected for the current fiscal year ending January 3, 2026. The preparation of thes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accompanying condensed consolidated balance sheet as of December 28, 2024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The Company operates on a 52 or 53 week fiscal calendar. Fiscal 2025 will end on January 3, 2026 and includes 53 weeks. Fiscal 2024 ended on December 28, 2024 and included 52 weeks. The fiscal quarters ended March 29, 2025 and March 30, 2024 each included 13 weeks. Accounting Policies The accounting policies the Company follows are set forth in its most recently filed Annual Report on Form 10-K. There have been no material changes to these accounting policies. Recent Accounting Pronouncements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is amendment on its consolidated financial statements but does not expect the effect of the adoption of ASU 2023-09 to be material. Disaggregation of Income Statement Expenses (ASU 2024-03) In November 2024, the FASB issued ASU No. 2024-03, Disaggregation of Income Statement Expenses . This new guidance is intended to increase transparency and comparability of financial statements by requiring disclosure of significant expense components for certain expenses on the face of the consolidated statement of operations. The ASU is effective for fiscal years beginning after December 15, 2026 and for interim periods within fiscal years beginning after December 15, 2027, with early adoption permitted. The Company is currently evaluating the impact that this standard will on its consolidated financial statements but does not expect the effect of the adoption of ASU 2024-03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presented were as follows: Fiscal quarter ended March 29, 2025 (dollars in thousands) U.S. Retail U.S. Wholesale International Total Direct-to-consumer $ 294,432 $ — $ 53,823 $ 348,255 Wholesale channel — 250,096 31,476 281,572 $ 294,432 $ 250,096 $ 85,299 $ 629,827 Royalty income, net $ 1,518 $ 3,322 $ 492 $ 5,332 Fiscal quarter ended March 30, 2024 (dollars in thousands) U.S. Retail U.S. Wholesale International Total Direct-to-consumer $ 307,642 $ — $ 55,061 $ 362,703 Wholesale channel — 264,131 34,658 298,789 $ 307,642 $ 264,131 $ 89,719 $ 661,492 Royalty income, net $ 1,485 $ 3,359 $ 372 $ 5,216 Accounts Receivable from Customers and Licensees The components of Accounts receivable, net, were as follows: (dollars in thousands) March 29, 2025 December 28, 2024 March 30, 2024 Trade receivables from wholesale customers, net $ 196,109 $ 187,715 $ 219,842 Royalties receivable, net 4,830 3,728 5,366 Other receivables 11,241 13,444 11,266 Total receivables $ 212,180 $ 204,887 $ 236,474 Less: Wholesale accounts receivable reserves (1)(2) (8,307) (10,053) (12,399) Accounts receivable, net $ 203,873 $ 194,834 $ 224,075 (1) Includes allowance for chargebacks of $3.1 million, $4.4 million, and $7.2 million for the periods ended March 29, 2025, December 28, 2024, and March 30, 2024, respectively. (2) Includes allowance for credit losses of $5.2 million, $5.7 million, and $5.2 million for the periods ended March 29, 2025, December 28, 2024, and March 30, 2024,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March 29, 2025 December 28, 2024 March 30, 2024 Contract liabilities - current: Unredeemed gift cards (1) $ 24,275 $ 25,043 $ 24,405 Unredeemed customer loyalty rewards 2,098 2,552 2,994 Carter’s credit card - upfront bonus (2) 536 714 714 Total contract liabilities - current (3) $ 26,909 $ 28,309 $ 28,113 Contract liabilities - non-current (4) $ — $ — $ 536 Total contract liabilities $ 26,909 $ 28,309 $ 28,649 (1) During the first quarters of fiscal 2025 and fiscal 2024, the Company recognized revenue of $3.6 million and $3.7 million related to the gift card liability balance that existed at December 28, 2024 and December 30, 2023, respectively. (2)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3) Included with Other current liabilities on the Company’s condensed consolidated balance sheets. (4)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29, 2025</t>
        </is>
      </c>
    </row>
    <row r="3">
      <c r="A3" s="3" t="inlineStr">
        <is>
          <t>Accrued Liabilities, Current [Abstract]</t>
        </is>
      </c>
      <c r="B3" s="4" t="inlineStr">
        <is>
          <t xml:space="preserve"> </t>
        </is>
      </c>
    </row>
    <row r="4">
      <c r="A4" s="4" t="inlineStr">
        <is>
          <t>OTHER CURRENT LIABILITIES</t>
        </is>
      </c>
      <c r="B4" s="4" t="inlineStr">
        <is>
          <t xml:space="preserve">OTHER CURRENT LIABILITIES Other current liabilities at the end of any comparable period, were as follows: (dollars in thousands) March 29, 2025 December 28, 2024 March 30, 2024 Unredeemed gift cards $ 24,275 $ 25,043 $ 24,405 Accrued employee benefits 13,079 20,824 11,308 Income taxes payable 9,261 13,820 13,475 Accrued taxes 8,169 14,455 12,037 Accrued salaries and wages 4,766 12,345 5,078 Other 25,184 43,565 28,058 Other current liabilities $ 84,734 $ 130,052 $ 94,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3 Months Ended</t>
        </is>
      </c>
    </row>
    <row r="2">
      <c r="B2" s="2" t="inlineStr">
        <is>
          <t>Mar. 29, 2025</t>
        </is>
      </c>
    </row>
    <row r="3">
      <c r="A3" s="3" t="inlineStr">
        <is>
          <t>Payables and Accruals [Abstract]</t>
        </is>
      </c>
      <c r="B3" s="4" t="inlineStr">
        <is>
          <t xml:space="preserve"> </t>
        </is>
      </c>
    </row>
    <row r="4">
      <c r="A4" s="4" t="inlineStr">
        <is>
          <t>SUPPLY CHAIN FINANCE PROGRAM</t>
        </is>
      </c>
      <c r="B4" s="4" t="inlineStr">
        <is>
          <t>SUPPLY CHAIN FINANCE PROGRAM We have established a voluntary supply chain finance (“SCF”) program through participating financial institutions. This SCF program enables participating suppliers to accelerate payments for receivables due from the Company by selling them directly to the participating financial institutions at their discretion. As of March 29, 2025, the SCF program has a $70.0 million revolving capacity. We are not a party to the agreements between the participating financial institutions and the suppliers in connection with the SCF program. Payment terms for most of our suppliers are 60 days, regardless of participation in the SCF program. The Company does not provide any guarantees under the SCF program. The Company’s liability related to amounts payable to the participating financial institution for suppliers who voluntarily participate in the SCF program are included in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LONG-TERM DEBT Long-term debt consisted of the following: (dollars in thousands) March 29, 2025 December 28, 2024 March 30, 2024 $500 million 5.625% Senior Notes due 2027 $ 500,000 $ 500,000 $ 500,000 Less unamortized issuance-related costs for senior notes (1,672) (1,873) (2,457) Senior notes, net $ 498,328 $ 498,127 $ 497,543 Secured revolving credit facility — — — Total long-term debt, net $ 498,328 $ 498,127 $ 497,543 Secured Revolving Credit Facility As of March 29, 2025, December 28, 2024, and March 30, 2024, the Company had no outstanding borrowings under its secured revolving credit facility, exclusive of $6.4 million, $4.7 million, and $5.3 million of outstanding letters of credit, respectively. As of March 29, 2025, December 28, 2024, and March 30, 2024, there was approximately $843.6 million, $845.3 million, and $844.7 million available for future borrowing, respectively. Any outstanding borrowings under the Company’s secured revolving credit facility are classified as non-current liabilities on the Company’s condensed consolidated balance sheets due to contractual repayment terms under the credit facility. However, these repayment terms also allow us to repay some or all of the outstanding borrowings at any time. Terms of the Secured Revolving Credit Facility The Company’s secured revolving credit facility provides for an aggregate credit line of $850.0 million which includes a $750.0 million U.S. dollar facility and a $10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Company’s secured revolving credit facility provides for a leverage-based pricing grid which determines an interest rate for borrowings, calculated as the applicable floating benchmark rate plus a credit spread adjustment, if any, plus an amount ranging from 1.125% to 1.625%, based on leverage. As of March 29, 2025, the borrowing rate for an adjusted term Secured Overnight Financing Rate (“SOFR”) loan would have been 5.56%, which includes a leverage-based adjustment of 1.125%. As of March 29, 2025,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29, 2025</t>
        </is>
      </c>
    </row>
    <row r="3">
      <c r="A3" s="3" t="inlineStr">
        <is>
          <t>Equity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quarter ended March 29, 2025 March 30, 2024 Number of shares repurchased (1) — 107,795 Aggregate cost of shares repurchased (dollars in thousands) (2) $ — $ 8,999 Average price per share (2) $ — $ 83.48 (1) Share repurchases were made in compliance with all applicable rules and regulations and in accordance with the share repurchase authorizations. (2) The aggregate cost of share repurchases and average price paid per share excludes excise tax on share repurchases. The Company did not repurchase and retire shares in open market transactions in the first quarter of fiscal 2025. The total aggregate remaining capacity under outstanding repurchase authorizations as of March 29, 2025, was $599.0 million, based on settled repurchase transactions. The share repurchase authorizations have no expiration date. Future repurchases may occur from time to time in the open market, in privately negotiated transactions, or otherwise. The timing and amount of any repurchases will be at the discretion of the Company subject to restrictions under the Company’s secured revolving credit facility, market conditions, stock price, other investment priorities, excise taxes, and other factors. Dividends In the first quarter of fiscal 2025 and fiscal 2024, the Board of Directors declared, and the Company paid, a cash dividend per common share of $0.80. The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6, Long-term Debt , to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cost as follows: Fiscal quarter ended (dollars in thousands) March 29, 2025 March 30, 2024 Restricted stock: Time-based awards $ 9,072 $ 4,761 Performance-based awards 283 330 Market-based awards 398 79 Total $ 9,753 $ 5,170 The Company recognizes compensation cost ratably over the applicable performance periods based on the estimated probability of achievement of its performance targets at the end of each period. A total of 227,861 restricted stock awards (time-based) vested during the first quarter of fiscal 2025. There were no vestings of performance-based restricted stock awards in the first quarter of fiscal 2025. During the first quarter of fiscal 2025, the Company’s Board of Directors approved a retirement agreement for our former Chief Executive Officer (“CEO”), under which all outstanding time-based restricted stock awards were accelerated to vest as of February 28, 2025, resulting in an additional expense of $4.9 million. This accelerated vesting was a term of the retirement agreement with the former CEO and approved by the Board of Directors. Additionally, in the first quarter of fiscal 2025, the Company’s Board of Directors approved the issuance of the following new awards to certain key employees under the Company’s existing stock-based compensation plan, subject to vesting: 406,054 shares of time-based restricted stock awards with a weighted average grant-date fair value of $42.44 per award. On April 3, 2025, subsequent to the first quarter of fiscal 2025, the Company granted the following awards to Douglas C. Palladini in connection with his appointment as CEO and President of the Company and a member of the Board of Directors: 98,400 shares of time-based restricted stock awards; and 98,400 shares of market-based restricted stock awards. The number of shares granted was based on the closing price of the Company’s stock on the grant date, which was $35.57, with the time-based restricted stock awards having a grant-date fair value of $35.57 per share and the market-based restricted stock awards having a grant-date fair value of $10.67 per share. A Monte-Carlo simulation was utilized to determine the grant-date fair value of the market-based restricted stock awards. The market-based restricted stock awards issued to Mr. Palladini are eligible to be earned upon achieving share price hurdles for 20 consecutive trading days over a three-year period, starting on the award grant date. The share price hurdles were set based on growth rates of 30%, 60%, and 90% above the closing stock price on grant date, which was $35.57. One-third of the award will be earned upon achievement of each of the applicable share price hurdles, but no earned shares will vest until the end of the three-year period, subject to Mr. Palladini’s continued employment through the end of the three-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UMULATED OTHER COMPREHENSIVE LOSS</t>
        </is>
      </c>
      <c r="B1" s="2" t="inlineStr">
        <is>
          <t>3 Months Ended</t>
        </is>
      </c>
    </row>
    <row r="2">
      <c r="B2" s="2" t="inlineStr">
        <is>
          <t>Mar. 29, 2025</t>
        </is>
      </c>
    </row>
    <row r="3">
      <c r="A3" s="3" t="inlineStr">
        <is>
          <t>AOCI Attributable to Parent [Abstract]</t>
        </is>
      </c>
      <c r="B3" s="4" t="inlineStr">
        <is>
          <t xml:space="preserve"> </t>
        </is>
      </c>
    </row>
    <row r="4">
      <c r="A4" s="4" t="inlineStr">
        <is>
          <t>ACUMULATED OTHER COMPREHENSIVE LOSS</t>
        </is>
      </c>
      <c r="B4" s="4" t="inlineStr">
        <is>
          <t>ACCUMULATED OTHER COMPREHENSIVE LOSS The components of Accumulated other comprehensive loss consisted of the following: (dollars in thousands) March 29, 2025 December 28, 2024 March 30, 2024 Cumulative foreign currency translation adjustments $ (39,110) $ (39,722) $ (19,985) Pension and post-retirement obligations (*) (3,956) (3,956) (5,682) Total accumulated other comprehensive loss $ (43,066) $ (43,678) $ (25,667) (*) Net of income taxes of $1.2 million, $1.2 million, and $1.8 million, for the period ended March 29, 2025, December 28, 2024, and March 30, 2024, respectively. During the first quarter of both fiscal 2025 and fiscal 2024, no amounts were reclassified from Accumulated other comprehensive loss to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Investments The Company invests comparable amounts in marketable securities, principally equity-based mutual funds, to approximate the participant’s investment return on employee deferrals of compensation. All of the marketable securities are included in Other assets on the Company’s condensed consolidated balance sheets, and their aggregate fair values were $19.8 million, $19.5 million, and $17.9 million at March 29, 2025, December 28, 2024, and March 30, 2024,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3 million and $0.6 million for the first fiscal quarters ended March 29, 2025 and March 30, 2024, respectively. These amounts are included in Other expense (income), net on the Company’s condensed consolidated statement of operations. Borrowings As of March 29, 2025, the Company had no outstanding borrowings under its secured revolving credit facility. The fair value of the Company’s senior notes was $495.6 million, $494.4 million, and $496.3 million at March 29, 2025, December 28, 2024, and March 30, 2024, respectively.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assets that have been reduced to fair value when impaired. Assets that are written down to fair value when impaired are not subsequently adjusted to fair value unless further impairment occurs. In the fourth quarter of fiscal 2024, the Company recorded a non-cash pre-tax impairment charge of $30.0 million to reduce the carrying value of the indefinite-lived OshKosh tradename asset to $40.0 million. The impairment charge was driven by decreased actual and projected sales and profitability for our OshKosh brand. There were no impairment charges recorded in the first quarter of fiscal 2025. As of March 29, 2025, the carrying value of the indefinite-lived OshKosh tradename asset was $4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effective income tax rate was 27.2% for the first fiscal quarter ended March 29, 2025, compared to 23.9% for the first fiscal quarter ended March 30, 2024. The increase in the effective tax rate is driven by incremental tax expense related to the vesting of restricted stock awards in the first quarter of fiscal 2025. This was partially offset by a lower proportion of income generated in the United States, where the tax rate is higher relative to some of our international jurisdictions, compared to the first quarter of fiscal 2024. As of March 29, 2025, the Company had gross unrecognized income tax benefits of $8.4 million, of which $5.9 million, if ultimately recognized, may affect the Company’s effective income tax rate in the periods settled. The Company has recorded tax positions for which the ultimate deductibility is more likely than not, but for which there is uncertainty about the timing of such dedu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29, 2025</t>
        </is>
      </c>
      <c r="C1" s="2" t="inlineStr">
        <is>
          <t>Dec. 28, 2024</t>
        </is>
      </c>
      <c r="D1" s="2" t="inlineStr">
        <is>
          <t>Mar. 30,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0794</v>
      </c>
      <c r="C3" s="6" t="n">
        <v>412926</v>
      </c>
      <c r="D3" s="6" t="n">
        <v>267575</v>
      </c>
    </row>
    <row r="4">
      <c r="A4" s="4" t="inlineStr">
        <is>
          <t>Accounts receivable, net of allowance for credit lossses</t>
        </is>
      </c>
      <c r="B4" s="5" t="n">
        <v>203873</v>
      </c>
      <c r="C4" s="5" t="n">
        <v>194834</v>
      </c>
      <c r="D4" s="5" t="n">
        <v>224075</v>
      </c>
    </row>
    <row r="5">
      <c r="A5" s="4" t="inlineStr">
        <is>
          <t>Finished goods inventories, net of inventory reserves</t>
        </is>
      </c>
      <c r="B5" s="5" t="n">
        <v>474124</v>
      </c>
      <c r="C5" s="5" t="n">
        <v>502332</v>
      </c>
      <c r="D5" s="5" t="n">
        <v>473362</v>
      </c>
    </row>
    <row r="6">
      <c r="A6" s="4" t="inlineStr">
        <is>
          <t>Prepaid expenses and other current assets</t>
        </is>
      </c>
      <c r="B6" s="5" t="n">
        <v>50216</v>
      </c>
      <c r="C6" s="5" t="n">
        <v>32580</v>
      </c>
      <c r="D6" s="5" t="n">
        <v>51775</v>
      </c>
    </row>
    <row r="7">
      <c r="A7" s="4" t="inlineStr">
        <is>
          <t>Total current assets</t>
        </is>
      </c>
      <c r="B7" s="5" t="n">
        <v>1049007</v>
      </c>
      <c r="C7" s="5" t="n">
        <v>1142672</v>
      </c>
      <c r="D7" s="5" t="n">
        <v>1016787</v>
      </c>
    </row>
    <row r="8">
      <c r="A8" s="4" t="inlineStr">
        <is>
          <t>Property, plant and equipment, net of accumulated depreciation</t>
        </is>
      </c>
      <c r="B8" s="5" t="n">
        <v>179247</v>
      </c>
      <c r="C8" s="5" t="n">
        <v>180956</v>
      </c>
      <c r="D8" s="5" t="n">
        <v>182513</v>
      </c>
    </row>
    <row r="9">
      <c r="A9" s="4" t="inlineStr">
        <is>
          <t>Operating lease assets</t>
        </is>
      </c>
      <c r="B9" s="5" t="n">
        <v>568856</v>
      </c>
      <c r="C9" s="5" t="n">
        <v>577133</v>
      </c>
      <c r="D9" s="5" t="n">
        <v>522192</v>
      </c>
    </row>
    <row r="10">
      <c r="A10" s="4" t="inlineStr">
        <is>
          <t>Tradenames, net</t>
        </is>
      </c>
      <c r="B10" s="5" t="n">
        <v>268836</v>
      </c>
      <c r="C10" s="5" t="n">
        <v>268008</v>
      </c>
      <c r="D10" s="5" t="n">
        <v>298141</v>
      </c>
    </row>
    <row r="11">
      <c r="A11" s="4" t="inlineStr">
        <is>
          <t>Goodwill</t>
        </is>
      </c>
      <c r="B11" s="5" t="n">
        <v>207125</v>
      </c>
      <c r="C11" s="5" t="n">
        <v>206875</v>
      </c>
      <c r="D11" s="5" t="n">
        <v>209733</v>
      </c>
    </row>
    <row r="12">
      <c r="A12" s="4" t="inlineStr">
        <is>
          <t>Customer relationships, net</t>
        </is>
      </c>
      <c r="B12" s="5" t="n">
        <v>22672</v>
      </c>
      <c r="C12" s="5" t="n">
        <v>23543</v>
      </c>
      <c r="D12" s="5" t="n">
        <v>26383</v>
      </c>
    </row>
    <row r="13">
      <c r="A13" s="4" t="inlineStr">
        <is>
          <t>Other assets</t>
        </is>
      </c>
      <c r="B13" s="5" t="n">
        <v>36057</v>
      </c>
      <c r="C13" s="5" t="n">
        <v>33980</v>
      </c>
      <c r="D13" s="5" t="n">
        <v>29769</v>
      </c>
    </row>
    <row r="14">
      <c r="A14" s="4" t="inlineStr">
        <is>
          <t>Total assets</t>
        </is>
      </c>
      <c r="B14" s="5" t="n">
        <v>2331800</v>
      </c>
      <c r="C14" s="5" t="n">
        <v>2433167</v>
      </c>
      <c r="D14" s="5" t="n">
        <v>228551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99056</v>
      </c>
      <c r="C16" s="5" t="n">
        <v>248200</v>
      </c>
      <c r="D16" s="5" t="n">
        <v>191406</v>
      </c>
    </row>
    <row r="17">
      <c r="A17" s="4" t="inlineStr">
        <is>
          <t>Current operating lease liabilities</t>
        </is>
      </c>
      <c r="B17" s="5" t="n">
        <v>125556</v>
      </c>
      <c r="C17" s="5" t="n">
        <v>130564</v>
      </c>
      <c r="D17" s="5" t="n">
        <v>133190</v>
      </c>
    </row>
    <row r="18">
      <c r="A18" s="4" t="inlineStr">
        <is>
          <t>Other current liabilities</t>
        </is>
      </c>
      <c r="B18" s="5" t="n">
        <v>84734</v>
      </c>
      <c r="C18" s="5" t="n">
        <v>130052</v>
      </c>
      <c r="D18" s="5" t="n">
        <v>94361</v>
      </c>
    </row>
    <row r="19">
      <c r="A19" s="4" t="inlineStr">
        <is>
          <t>Total current liabilities</t>
        </is>
      </c>
      <c r="B19" s="5" t="n">
        <v>409346</v>
      </c>
      <c r="C19" s="5" t="n">
        <v>508816</v>
      </c>
      <c r="D19" s="5" t="n">
        <v>418957</v>
      </c>
    </row>
    <row r="20">
      <c r="A20" s="4" t="inlineStr">
        <is>
          <t>Long-term debt, net</t>
        </is>
      </c>
      <c r="B20" s="5" t="n">
        <v>498328</v>
      </c>
      <c r="C20" s="5" t="n">
        <v>498127</v>
      </c>
      <c r="D20" s="5" t="n">
        <v>497543</v>
      </c>
    </row>
    <row r="21">
      <c r="A21" s="4" t="inlineStr">
        <is>
          <t>Deferred income taxes</t>
        </is>
      </c>
      <c r="B21" s="5" t="n">
        <v>45300</v>
      </c>
      <c r="C21" s="5" t="n">
        <v>38210</v>
      </c>
      <c r="D21" s="5" t="n">
        <v>48090</v>
      </c>
    </row>
    <row r="22">
      <c r="A22" s="4" t="inlineStr">
        <is>
          <t>Long-term operating lease liabilities</t>
        </is>
      </c>
      <c r="B22" s="5" t="n">
        <v>498628</v>
      </c>
      <c r="C22" s="5" t="n">
        <v>501503</v>
      </c>
      <c r="D22" s="5" t="n">
        <v>444375</v>
      </c>
    </row>
    <row r="23">
      <c r="A23" s="4" t="inlineStr">
        <is>
          <t>Other long-term liabilities</t>
        </is>
      </c>
      <c r="B23" s="5" t="n">
        <v>32953</v>
      </c>
      <c r="C23" s="5" t="n">
        <v>31949</v>
      </c>
      <c r="D23" s="5" t="n">
        <v>35200</v>
      </c>
    </row>
    <row r="24">
      <c r="A24" s="4" t="inlineStr">
        <is>
          <t>Total liabilities</t>
        </is>
      </c>
      <c r="B24" s="5" t="n">
        <v>1484555</v>
      </c>
      <c r="C24" s="5" t="n">
        <v>1578605</v>
      </c>
      <c r="D24" s="5" t="n">
        <v>1444165</v>
      </c>
    </row>
    <row r="25">
      <c r="A25" s="4" t="inlineStr">
        <is>
          <t>Commitments and contingencies - Note $14</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Preferred stock; par value $0.01 per share;100,000 shares authorized; none issued or outstanding</t>
        </is>
      </c>
      <c r="B27" s="5" t="n">
        <v>0</v>
      </c>
      <c r="C27" s="5" t="n">
        <v>0</v>
      </c>
      <c r="D27" s="5" t="n">
        <v>0</v>
      </c>
    </row>
    <row r="28">
      <c r="A28" s="4" t="inlineStr">
        <is>
          <t>Common stock, voting; par value $0.01 per share; 150,000,000 shares authorized; 36,237,114, 36,041,995, and 36,600,032 shares issued and outstanding, respectively</t>
        </is>
      </c>
      <c r="B28" s="5" t="n">
        <v>362</v>
      </c>
      <c r="C28" s="5" t="n">
        <v>360</v>
      </c>
      <c r="D28" s="5" t="n">
        <v>366</v>
      </c>
    </row>
    <row r="29">
      <c r="A29" s="4" t="inlineStr">
        <is>
          <t>Additional paid-in capital</t>
        </is>
      </c>
      <c r="B29" s="5" t="n">
        <v>9385</v>
      </c>
      <c r="C29" s="5" t="n">
        <v>3856</v>
      </c>
      <c r="D29" s="5" t="n">
        <v>0</v>
      </c>
    </row>
    <row r="30">
      <c r="A30" s="4" t="inlineStr">
        <is>
          <t>Accumulated other comprehensive loss</t>
        </is>
      </c>
      <c r="B30" s="5" t="n">
        <v>-43066</v>
      </c>
      <c r="C30" s="5" t="n">
        <v>-43678</v>
      </c>
      <c r="D30" s="5" t="n">
        <v>-25667</v>
      </c>
    </row>
    <row r="31">
      <c r="A31" s="4" t="inlineStr">
        <is>
          <t>Retained earnings</t>
        </is>
      </c>
      <c r="B31" s="5" t="n">
        <v>880564</v>
      </c>
      <c r="C31" s="5" t="n">
        <v>894024</v>
      </c>
      <c r="D31" s="5" t="n">
        <v>866654</v>
      </c>
    </row>
    <row r="32">
      <c r="A32" s="4" t="inlineStr">
        <is>
          <t>Total shareholders’ equity</t>
        </is>
      </c>
      <c r="B32" s="5" t="n">
        <v>847245</v>
      </c>
      <c r="C32" s="5" t="n">
        <v>854562</v>
      </c>
      <c r="D32" s="5" t="n">
        <v>841353</v>
      </c>
    </row>
    <row r="33">
      <c r="A33" s="4" t="inlineStr">
        <is>
          <t>Total liabilities and shareholders’ equity</t>
        </is>
      </c>
      <c r="B33" s="6" t="n">
        <v>2331800</v>
      </c>
      <c r="C33" s="6" t="n">
        <v>2433167</v>
      </c>
      <c r="D33" s="6" t="n">
        <v>2285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March 29, 2025 March 30, 2024 Weighted-average number of common and common equivalent shares outstanding: Basic number of common shares outstanding 35,312,090 35,860,740 Dilutive effect of equity awards 1,923 3,843 Diluted number of common and common equivalent shares outstanding 35,314,013 35,864,583 Earnings per share: (dollars in thousands, except per share data) Basic net income per common share: Net income $ 15,539 $ 38,033 Income allocated to participating securities (285) (691) Net income available to common shareholders $ 15,254 $ 37,342 Basic net income per common share $ 0.43 $ 1.04 Diluted net income per common share: Net income $ 15,539 $ 38,033 Income allocated to participating securities (285) (691) Net income available to common shareholders $ 15,254 $ 37,342 Diluted net income per common share $ 0.43 $ 1.04 Anti-dilutive awards excluded from diluted earnings per share computation (*) 389,307 448,870 (*) The volume of anti-dilutive awards is, in part, due to the related unamortized compens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The Company has identified three operating and reportable segments: U.S. Retail, U.S. Wholesale, and International. The U.S. Retail segment consists of revenue primarily from sales of products in the United States through our retail stores and eCommerce websites. Similarly, the U.S. Wholesale segment consists of revenue primarily from sales in the United States of products to our wholesale partners. The International segment consists of revenue primarily from sales of products outside the United States, largely through our retail stores and eCommerce websites in Canada and Mexico, and sales to our international wholesale customers and licensees. The Company sells similar products in each of its three segments. The Company’s chief operating decision maker is the Chief Executive Officer. The chief operating decision maker evaluates the operating performance of the segments based upon each segment’s net sales and segment operating income. Segment operating income includes net sales, royalty income, and related cost of goods sold and selling, general, and administrative expenses attributable to each segment. Segment operating income excludes unallocated corporate expenses as well as specific charges that are not directly attributable to segment operations, including restructuring costs, operating model improvement costs, leadership transition costs, and impairment charges related to goodwill and indefinite-lived intangible assets. In fiscal 2024, the Company changed its measure of segment profitability to segment operating income, which excludes the charges mentioned above, and which were included in our previous measure of segment profitability, to better align with management’s assessment of segment performance and to provide better insights into segment performance. Prior period segment operating income for the first fiscal quarter ended March 30, 2024 has been recast to conform to the current presentation. The Company does not evaluate performance or allocate resources based on segment asset data, and therefore total segments assets are not presented. Certain costs, including incentive compensation for certain employees, and various other general corporate costs that are not specifically allocable to segments, are included in unallocated corporate expenses below. Segment Performance The tables below present certain segment information for our reportable segments for the periods indicated: Fiscal quarter ended March 29, 2025 (dollars in thousands) U.S. Retail U.S. Wholesale International Total Net sales $ 294,432 $ 250,096 $ 85,299 $ 629,827 Cost of goods sold 120,649 170,608 47,480 338,737 Selling expenses (1) 121,522 2,389 24,254 148,165 Distribution expenses (2) 19,250 15,227 6,116 40,593 Other segment items (3) 30,703 6,563 7,664 44,930 Segment operating income (loss) $ 2,308 $ 55,309 $ (215) $ 57,402 (1) Selling expenses include the costs of operating our retail stores and eCommerce channels, as well as wholesale sales management costs. (2) Distribution expenses include payments to third-party shippers and handling costs to process product through our distribution facilities, including eCommerce fulfillment costs, and delivery to our wholesale customers and to our retail stores. (3) Other segment items include royalty income and overhead costs that are attributable to our reportable segments and include allocated accounting, finance, human resources, and information technology expenses, occupancy costs, and other benefit and compensation programs, including performance-based compensation. Fiscal quarter ended March 30, 2024 (dollars in thousands) U.S. Retail U.S. Wholesale International Total Net sales $ 307,642 $ 264,131 $ 89,719 $ 661,492 Cost of goods sold 123,523 176,938 45,841 346,302 Selling expenses 115,020 3,011 26,607 144,638 Distribution expenses 20,044 14,878 5,543 40,465 Other segment items 34,761 5,976 9,542 50,279 Segment operating income $ 14,294 $ 63,328 $ 2,186 $ 79,808 The table below presents a reconciliation of reportable segment operating income to Income before income taxes: Fiscal quarter ended March 29, 2025 March 30, 2024 Total segment operating income $ 57,402 $ 79,808 Items not included in segment operating income: Unallocated corporate expenses (1) (22,012) (24,773) Leadership transition costs (2) (6,126) — Operating model improvement costs (3) (3,162) — Consolidated operating income 26,102 55,035 Interest expense 7,819 7,905 Interest income (3,142) (3,089) Other expense (income), net 76 274 Income before income taxes $ 21,349 $ 49,945 (1) Unallocated corporate expenses include corporate overhead expenses that are not directly attributable to one of our reportable segments and include unallocated accounting, finance, legal, human resources, and information technology expenses, occupancy costs for our corporate headquarters, and other benefit and compensation programs, including performance-based compensation. (2) Related to costs associated with the transition of our former CEO, including accelerated vesting of outstanding time-based restricted stock awards pursuant to a retirement agreement approved by the Board of Directors, executive recruiting costs, and other related costs. (3) Primarily related to third-party consulting costs to support operating model improvement costs. Additional Data by Segment The tables below present additional information for our reportable segments for the periods presented: Depreciation and amortization expense Fiscal quarter ended March 29, 2025 March 30, 2024 U.S. Wholesale $ 2,177 $ 2,324 U.S. Retail 8,300 8,944 International 2,322 2,995 Unallocated corporate 455 571 Total 13,254 14,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5539</v>
      </c>
      <c r="C4" s="6" t="n">
        <v>3803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is amendment on its consolidated financial statements but does not expect the effect of the adoption of ASU 2023-09 to be material. Disaggregation of Income Statement Expenses (ASU 2024-03) In November 2024, the FASB issued ASU No. 2024-03, Disaggregation of Income Statement Expenses . This new guidance is intended to increase transparency and comparability of financial statements by requiring disclosure of significant expense components for certain expenses on the face of the consolidated statement of operations. The ASU is effective for fiscal years beginning after December 15, 2026 and for interim periods within fiscal years beginning after December 15, 2027, with early adoption permitted. The Company is currently evaluating the impact that this standard will on its consolidated financial statements but does not expect the effect of the adoption of ASU 2024-03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presented were as follows: Fiscal quarter ended March 29, 2025 (dollars in thousands) U.S. Retail U.S. Wholesale International Total Direct-to-consumer $ 294,432 $ — $ 53,823 $ 348,255 Wholesale channel — 250,096 31,476 281,572 $ 294,432 $ 250,096 $ 85,299 $ 629,827 Royalty income, net $ 1,518 $ 3,322 $ 492 $ 5,332 Fiscal quarter ended March 30, 2024 (dollars in thousands) U.S. Retail U.S. Wholesale International Total Direct-to-consumer $ 307,642 $ — $ 55,061 $ 362,703 Wholesale channel — 264,131 34,658 298,789 $ 307,642 $ 264,131 $ 89,719 $ 661,492 Royalty income, net $ 1,485 $ 3,359 $ 372 $ 5,216 </t>
        </is>
      </c>
    </row>
    <row r="5">
      <c r="A5" s="4" t="inlineStr">
        <is>
          <t>Contract with Customer, Contract Asset, Contract Liability, and Receivable</t>
        </is>
      </c>
      <c r="B5" s="4" t="inlineStr">
        <is>
          <t>The components of Accounts receivable, net, were as follows: (dollars in thousands) March 29, 2025 December 28, 2024 March 30, 2024 Trade receivables from wholesale customers, net $ 196,109 $ 187,715 $ 219,842 Royalties receivable, net 4,830 3,728 5,366 Other receivables 11,241 13,444 11,266 Total receivables $ 212,180 $ 204,887 $ 236,474 Less: Wholesale accounts receivable reserves (1)(2) (8,307) (10,053) (12,399) Accounts receivable, net $ 203,873 $ 194,834 $ 224,075 (1) Includes allowance for chargebacks of $3.1 million, $4.4 million, and $7.2 million for the periods ended March 29, 2025, December 28, 2024, and March 30, 2024, respectively. (2) Includes allowance for credit losses of $5.2 million, $5.7 million, and $5.2 million for the periods ended March 29, 2025, December 28, 2024, and March 30, 2024, respectively. (dollars in thousands) March 29, 2025 December 28, 2024 March 30, 2024 Contract liabilities - current: Unredeemed gift cards (1) $ 24,275 $ 25,043 $ 24,405 Unredeemed customer loyalty rewards 2,098 2,552 2,994 Carter’s credit card - upfront bonus (2) 536 714 714 Total contract liabilities - current (3) $ 26,909 $ 28,309 $ 28,113 Contract liabilities - non-current (4) $ — $ — $ 536 Total contract liabilities $ 26,909 $ 28,309 $ 28,649 (1) During the first quarters of fiscal 2025 and fiscal 2024, the Company recognized revenue of $3.6 million and $3.7 million related to the gift card liability balance that existed at December 28, 2024 and December 30, 2023, respectively. (2)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3) Included with Other current liabilities on the Company’s condensed consolidated balance sheets. (4)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29, 2025</t>
        </is>
      </c>
    </row>
    <row r="3">
      <c r="A3" s="3" t="inlineStr">
        <is>
          <t>Accrued Liabilities, Current [Abstract]</t>
        </is>
      </c>
      <c r="B3" s="4" t="inlineStr">
        <is>
          <t xml:space="preserve"> </t>
        </is>
      </c>
    </row>
    <row r="4">
      <c r="A4" s="4" t="inlineStr">
        <is>
          <t>Schedule of Other Current Liabilities</t>
        </is>
      </c>
      <c r="B4" s="4" t="inlineStr">
        <is>
          <t xml:space="preserve">Other current liabilities at the end of any comparable period, were as follows: (dollars in thousands) March 29, 2025 December 28, 2024 March 30, 2024 Unredeemed gift cards $ 24,275 $ 25,043 $ 24,405 Accrued employee benefits 13,079 20,824 11,308 Income taxes payable 9,261 13,820 13,475 Accrued taxes 8,169 14,455 12,037 Accrued salaries and wages 4,766 12,345 5,078 Other 25,184 43,565 28,058 Other current liabilities $ 84,734 $ 130,052 $ 94,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March 29, 2025 December 28, 2024 March 30, 2024 $500 million 5.625% Senior Notes due 2027 $ 500,000 $ 500,000 $ 500,000 Less unamortized issuance-related costs for senior notes (1,672) (1,873) (2,457) Senior notes, net $ 498,328 $ 498,127 $ 497,543 Secured revolving credit facility — — — Total long-term debt, net $ 498,328 $ 498,127 $ 497,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Mar. 29, 2025</t>
        </is>
      </c>
    </row>
    <row r="3">
      <c r="A3" s="3" t="inlineStr">
        <is>
          <t>Equity [Abstract]</t>
        </is>
      </c>
      <c r="B3" s="4" t="inlineStr">
        <is>
          <t xml:space="preserve"> </t>
        </is>
      </c>
    </row>
    <row r="4">
      <c r="A4" s="4" t="inlineStr">
        <is>
          <t>Open Market Repurchases</t>
        </is>
      </c>
      <c r="B4" s="4" t="inlineStr">
        <is>
          <t>The Company repurchased and retired shares in open market transactions in the following amounts for the fiscal periods indicated: Fiscal quarter ended March 29, 2025 March 30, 2024 Number of shares repurchased (1) — 107,795 Aggregate cost of shares repurchased (dollars in thousands) (2) $ — $ 8,999 Average price per share (2) $ — $ 83.48 (1) Share repurchases were made in compliance with all applicable rules and regulations and in accordance with the share repurchase authorizations. (2) The aggregate cost of share repurchases and average price paid per share excludes excise tax on share re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29, 2025</t>
        </is>
      </c>
      <c r="C1" s="2" t="inlineStr">
        <is>
          <t>Dec. 28, 2024</t>
        </is>
      </c>
      <c r="D1" s="2" t="inlineStr">
        <is>
          <t>Mar. 30, 2024</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es</t>
        </is>
      </c>
      <c r="B3" s="6" t="n">
        <v>5213</v>
      </c>
      <c r="C3" s="6" t="n">
        <v>5663</v>
      </c>
      <c r="D3" s="6" t="n">
        <v>5159</v>
      </c>
    </row>
    <row r="4">
      <c r="A4" s="4" t="inlineStr">
        <is>
          <t>Inventory reserves</t>
        </is>
      </c>
      <c r="B4" s="5" t="n">
        <v>9641</v>
      </c>
      <c r="C4" s="5" t="n">
        <v>8257</v>
      </c>
      <c r="D4" s="5" t="n">
        <v>11018</v>
      </c>
    </row>
    <row r="5">
      <c r="A5" s="4" t="inlineStr">
        <is>
          <t>Accumulated depreciation of property, plant, and equipment</t>
        </is>
      </c>
      <c r="B5" s="6" t="n">
        <v>612079</v>
      </c>
      <c r="C5" s="6" t="n">
        <v>602670</v>
      </c>
      <c r="D5" s="6" t="n">
        <v>628627</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in shares)</t>
        </is>
      </c>
      <c r="B8" s="5" t="n">
        <v>0</v>
      </c>
      <c r="C8" s="5" t="n">
        <v>0</v>
      </c>
      <c r="D8" s="5" t="n">
        <v>0</v>
      </c>
    </row>
    <row r="9">
      <c r="A9" s="4" t="inlineStr">
        <is>
          <t>Preferred stock shares outstanding (in shares)</t>
        </is>
      </c>
      <c r="B9" s="5" t="n">
        <v>0</v>
      </c>
      <c r="C9" s="5" t="n">
        <v>0</v>
      </c>
      <c r="D9" s="5" t="n">
        <v>0</v>
      </c>
    </row>
    <row r="10">
      <c r="A10" s="4" t="inlineStr">
        <is>
          <t>Common stock par value (in USD per share)</t>
        </is>
      </c>
      <c r="B10" s="7" t="n">
        <v>0.01</v>
      </c>
      <c r="C10" s="7" t="n">
        <v>0.01</v>
      </c>
      <c r="D10" s="7" t="n">
        <v>0.01</v>
      </c>
    </row>
    <row r="11">
      <c r="A11" s="4" t="inlineStr">
        <is>
          <t>Common stock shares authorized (in shares)</t>
        </is>
      </c>
      <c r="B11" s="5" t="n">
        <v>150000000</v>
      </c>
      <c r="C11" s="5" t="n">
        <v>150000000</v>
      </c>
      <c r="D11" s="5" t="n">
        <v>150000000</v>
      </c>
    </row>
    <row r="12">
      <c r="A12" s="4" t="inlineStr">
        <is>
          <t>Common stock shares issued (in shares)</t>
        </is>
      </c>
      <c r="B12" s="5" t="n">
        <v>36237114</v>
      </c>
      <c r="C12" s="5" t="n">
        <v>36041995</v>
      </c>
      <c r="D12" s="5" t="n">
        <v>36600032</v>
      </c>
    </row>
    <row r="13">
      <c r="A13" s="4" t="inlineStr">
        <is>
          <t>Common stock shares outstanding (in shares)</t>
        </is>
      </c>
      <c r="B13" s="5" t="n">
        <v>36237114</v>
      </c>
      <c r="C13" s="5" t="n">
        <v>36041995</v>
      </c>
      <c r="D13" s="5" t="n">
        <v>36600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ummary of Recorded Stock-based Compensation Cost</t>
        </is>
      </c>
      <c r="B4" s="4" t="inlineStr">
        <is>
          <t xml:space="preserve">The Company recorded stock-based compensation cost as follows: Fiscal quarter ended (dollars in thousands) March 29, 2025 March 30, 2024 Restricted stock: Time-based awards $ 9,072 $ 4,761 Performance-based awards 283 330 Market-based awards 398 79 Total $ 9,753 $ 5,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UMULATED OTHER COMPREHENSIVE LOSS (Tables)</t>
        </is>
      </c>
      <c r="B1" s="2" t="inlineStr">
        <is>
          <t>3 Months Ended</t>
        </is>
      </c>
    </row>
    <row r="2">
      <c r="B2" s="2" t="inlineStr">
        <is>
          <t>Mar. 29, 2025</t>
        </is>
      </c>
    </row>
    <row r="3">
      <c r="A3" s="3" t="inlineStr">
        <is>
          <t>AOCI Attributable to Parent [Abstract]</t>
        </is>
      </c>
      <c r="B3" s="4" t="inlineStr">
        <is>
          <t xml:space="preserve"> </t>
        </is>
      </c>
    </row>
    <row r="4">
      <c r="A4" s="4" t="inlineStr">
        <is>
          <t>Schedule of Accumulated Other Comprehensive Income (Loss)</t>
        </is>
      </c>
      <c r="B4" s="4" t="inlineStr">
        <is>
          <t>The components of Accumulated other comprehensive loss consisted of the following: (dollars in thousands) March 29, 2025 December 28, 2024 March 30, 2024 Cumulative foreign currency translation adjustments $ (39,110) $ (39,722) $ (19,985) Pension and post-retirement obligations (*) (3,956) (3,956) (5,682) Total accumulated other comprehensive loss $ (43,066) $ (43,678) $ (25,667) (*) Net of income taxes of $1.2 million, $1.2 million, and $1.8 million, for the period ended March 29, 2025, December 28, 2024, and March 30,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 Basic and Diluted</t>
        </is>
      </c>
      <c r="B4" s="4" t="inlineStr">
        <is>
          <t>The following is a reconciliation of basic common shares outstanding to diluted common and common equivalent shares outstanding: Fiscal quarter ended March 29, 2025 March 30, 2024 Weighted-average number of common and common equivalent shares outstanding: Basic number of common shares outstanding 35,312,090 35,860,740 Dilutive effect of equity awards 1,923 3,843 Diluted number of common and common equivalent shares outstanding 35,314,013 35,864,583 Earnings per share: (dollars in thousands, except per share data) Basic net income per common share: Net income $ 15,539 $ 38,033 Income allocated to participating securities (285) (691) Net income available to common shareholders $ 15,254 $ 37,342 Basic net income per common share $ 0.43 $ 1.04 Diluted net income per common share: Net income $ 15,539 $ 38,033 Income allocated to participating securities (285) (691) Net income available to common shareholders $ 15,254 $ 37,342 Diluted net income per common share $ 0.43 $ 1.04 Anti-dilutive awards excluded from diluted earnings per share computation (*) 389,307 448,870 (*) The volume of anti-dilutive awards is, in part, due to the related unamortized compensa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The tables below present certain segment information for our reportable segments for the periods indicated: Fiscal quarter ended March 29, 2025 (dollars in thousands) U.S. Retail U.S. Wholesale International Total Net sales $ 294,432 $ 250,096 $ 85,299 $ 629,827 Cost of goods sold 120,649 170,608 47,480 338,737 Selling expenses (1) 121,522 2,389 24,254 148,165 Distribution expenses (2) 19,250 15,227 6,116 40,593 Other segment items (3) 30,703 6,563 7,664 44,930 Segment operating income (loss) $ 2,308 $ 55,309 $ (215) $ 57,402 (1) Selling expenses include the costs of operating our retail stores and eCommerce channels, as well as wholesale sales management costs. (2) Distribution expenses include payments to third-party shippers and handling costs to process product through our distribution facilities, including eCommerce fulfillment costs, and delivery to our wholesale customers and to our retail stores. (3) Other segment items include royalty income and overhead costs that are attributable to our reportable segments and include allocated accounting, finance, human resources, and information technology expenses, occupancy costs, and other benefit and compensation programs, including performance-based compensation. Fiscal quarter ended March 30, 2024 (dollars in thousands) U.S. Retail U.S. Wholesale International Total Net sales $ 307,642 $ 264,131 $ 89,719 $ 661,492 Cost of goods sold 123,523 176,938 45,841 346,302 Selling expenses 115,020 3,011 26,607 144,638 Distribution expenses 20,044 14,878 5,543 40,465 Other segment items 34,761 5,976 9,542 50,279 Segment operating income $ 14,294 $ 63,328 $ 2,186 $ 79,808 The table below presents a reconciliation of reportable segment operating income to Income before income taxes: Fiscal quarter ended March 29, 2025 March 30, 2024 Total segment operating income $ 57,402 $ 79,808 Items not included in segment operating income: Unallocated corporate expenses (1) (22,012) (24,773) Leadership transition costs (2) (6,126) — Operating model improvement costs (3) (3,162) — Consolidated operating income 26,102 55,035 Interest expense 7,819 7,905 Interest income (3,142) (3,089) Other expense (income), net 76 274 Income before income taxes $ 21,349 $ 49,945 (1) Unallocated corporate expenses include corporate overhead expenses that are not directly attributable to one of our reportable segments and include unallocated accounting, finance, legal, human resources, and information technology expenses, occupancy costs for our corporate headquarters, and other benefit and compensation programs, including performance-based compensation. (2) Related to costs associated with the transition of our former CEO, including accelerated vesting of outstanding time-based restricted stock awards pursuant to a retirement agreement approved by the Board of Directors, executive recruiting costs, and other related costs. (3) Primarily related to third-party consulting costs to support operating model improvement costs.</t>
        </is>
      </c>
    </row>
    <row r="5">
      <c r="A5" s="4" t="inlineStr">
        <is>
          <t>Additional information On Reportable Segments</t>
        </is>
      </c>
      <c r="B5" s="4" t="inlineStr">
        <is>
          <t xml:space="preserve">The tables below present additional information for our reportable segments for the periods presented: Depreciation and amortization expense Fiscal quarter ended March 29, 2025 March 30, 2024 U.S. Wholesale $ 2,177 $ 2,324 U.S. Retail 8,300 8,944 International 2,322 2,995 Unallocated corporate 455 571 Total 13,254 14,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THE COMPANY (Details)</t>
        </is>
      </c>
      <c r="B1" s="2" t="inlineStr">
        <is>
          <t>Mar. 29, 2025 countryAndTerritory</t>
        </is>
      </c>
    </row>
    <row r="2">
      <c r="A2" s="3" t="inlineStr">
        <is>
          <t>Organization, Consolidation and Presentation of Financial Statements [Abstract]</t>
        </is>
      </c>
      <c r="B2" s="4" t="inlineStr">
        <is>
          <t xml:space="preserve"> </t>
        </is>
      </c>
    </row>
    <row r="3">
      <c r="A3" s="4" t="inlineStr">
        <is>
          <t>Trademarks countries and territories</t>
        </is>
      </c>
      <c r="B3"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isaggregated Revenues (Details) - USD ($) $ in Thousands</t>
        </is>
      </c>
      <c r="B1" s="2" t="inlineStr">
        <is>
          <t>3 Months Ended</t>
        </is>
      </c>
    </row>
    <row r="2">
      <c r="B2" s="2" t="inlineStr">
        <is>
          <t>Mar. 29, 2025</t>
        </is>
      </c>
      <c r="C2" s="2" t="inlineStr">
        <is>
          <t>Mar. 30, 2024</t>
        </is>
      </c>
      <c r="D2" s="2" t="inlineStr">
        <is>
          <t>Dec. 28, 2024</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629827</v>
      </c>
      <c r="C4" s="6" t="n">
        <v>661492</v>
      </c>
      <c r="D4" s="4" t="inlineStr">
        <is>
          <t xml:space="preserve"> </t>
        </is>
      </c>
    </row>
    <row r="5">
      <c r="A5" s="4" t="inlineStr">
        <is>
          <t>Royalty income, net</t>
        </is>
      </c>
      <c r="B5" s="5" t="n">
        <v>5332</v>
      </c>
      <c r="C5" s="5" t="n">
        <v>5216</v>
      </c>
      <c r="D5" s="4" t="inlineStr">
        <is>
          <t xml:space="preserve"> </t>
        </is>
      </c>
    </row>
    <row r="6">
      <c r="A6" s="4" t="inlineStr">
        <is>
          <t>Total receivables</t>
        </is>
      </c>
      <c r="B6" s="5" t="n">
        <v>212180</v>
      </c>
      <c r="C6" s="5" t="n">
        <v>236474</v>
      </c>
      <c r="D6" s="6" t="n">
        <v>204887</v>
      </c>
    </row>
    <row r="7">
      <c r="A7" s="4" t="inlineStr">
        <is>
          <t>Less: Wholesale accounts receivable reserves</t>
        </is>
      </c>
      <c r="B7" s="5" t="n">
        <v>-5213</v>
      </c>
      <c r="C7" s="5" t="n">
        <v>-5159</v>
      </c>
      <c r="D7" s="5" t="n">
        <v>-5663</v>
      </c>
    </row>
    <row r="8">
      <c r="A8" s="4" t="inlineStr">
        <is>
          <t>Accounts receivable, net</t>
        </is>
      </c>
      <c r="B8" s="5" t="n">
        <v>203873</v>
      </c>
      <c r="C8" s="5" t="n">
        <v>224075</v>
      </c>
      <c r="D8" s="5" t="n">
        <v>194834</v>
      </c>
    </row>
    <row r="9">
      <c r="A9" s="4" t="inlineStr">
        <is>
          <t>Allowance for chargebacks</t>
        </is>
      </c>
      <c r="B9" s="5" t="n">
        <v>3100</v>
      </c>
      <c r="C9" s="5" t="n">
        <v>7200</v>
      </c>
      <c r="D9" s="5" t="n">
        <v>4400</v>
      </c>
    </row>
    <row r="10">
      <c r="A10" s="4" t="inlineStr">
        <is>
          <t>Trade receivables from wholesale customers, ne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ceivables</t>
        </is>
      </c>
      <c r="B12" s="5" t="n">
        <v>196109</v>
      </c>
      <c r="C12" s="5" t="n">
        <v>219842</v>
      </c>
      <c r="D12" s="5" t="n">
        <v>187715</v>
      </c>
    </row>
    <row r="13">
      <c r="A13" s="4" t="inlineStr">
        <is>
          <t>Royalties receivable, ne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ceivables</t>
        </is>
      </c>
      <c r="B15" s="5" t="n">
        <v>4830</v>
      </c>
      <c r="C15" s="5" t="n">
        <v>5366</v>
      </c>
      <c r="D15" s="5" t="n">
        <v>3728</v>
      </c>
    </row>
    <row r="16">
      <c r="A16" s="4" t="inlineStr">
        <is>
          <t>Other receivab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ceivables</t>
        </is>
      </c>
      <c r="B18" s="5" t="n">
        <v>11241</v>
      </c>
      <c r="C18" s="5" t="n">
        <v>11266</v>
      </c>
      <c r="D18" s="5" t="n">
        <v>13444</v>
      </c>
    </row>
    <row r="19">
      <c r="A19" s="4" t="inlineStr">
        <is>
          <t>SEC Schedule, 12-09, Allowance, Credit Los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Less: Wholesale accounts receivable reserves</t>
        </is>
      </c>
      <c r="B21" s="5" t="n">
        <v>-8307</v>
      </c>
      <c r="C21" s="5" t="n">
        <v>-12399</v>
      </c>
      <c r="D21" s="6" t="n">
        <v>-10053</v>
      </c>
    </row>
    <row r="22">
      <c r="A22" s="4" t="inlineStr">
        <is>
          <t>U.S. Retai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5" t="n">
        <v>294432</v>
      </c>
      <c r="C24" s="5" t="n">
        <v>307642</v>
      </c>
      <c r="D24" s="4" t="inlineStr">
        <is>
          <t xml:space="preserve"> </t>
        </is>
      </c>
    </row>
    <row r="25">
      <c r="A25" s="4" t="inlineStr">
        <is>
          <t>Royalty income, net</t>
        </is>
      </c>
      <c r="B25" s="5" t="n">
        <v>1518</v>
      </c>
      <c r="C25" s="5" t="n">
        <v>1485</v>
      </c>
      <c r="D25" s="4" t="inlineStr">
        <is>
          <t xml:space="preserve"> </t>
        </is>
      </c>
    </row>
    <row r="26">
      <c r="A26" s="4" t="inlineStr">
        <is>
          <t>U.S. Wholesal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250096</v>
      </c>
      <c r="C28" s="5" t="n">
        <v>264131</v>
      </c>
      <c r="D28" s="4" t="inlineStr">
        <is>
          <t xml:space="preserve"> </t>
        </is>
      </c>
    </row>
    <row r="29">
      <c r="A29" s="4" t="inlineStr">
        <is>
          <t>Royalty income, net</t>
        </is>
      </c>
      <c r="B29" s="5" t="n">
        <v>3322</v>
      </c>
      <c r="C29" s="5" t="n">
        <v>3359</v>
      </c>
      <c r="D29" s="4" t="inlineStr">
        <is>
          <t xml:space="preserve"> </t>
        </is>
      </c>
    </row>
    <row r="30">
      <c r="A30" s="4" t="inlineStr">
        <is>
          <t>Internation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5" t="n">
        <v>85299</v>
      </c>
      <c r="C32" s="5" t="n">
        <v>89719</v>
      </c>
      <c r="D32" s="4" t="inlineStr">
        <is>
          <t xml:space="preserve"> </t>
        </is>
      </c>
    </row>
    <row r="33">
      <c r="A33" s="4" t="inlineStr">
        <is>
          <t>Royalty income, net</t>
        </is>
      </c>
      <c r="B33" s="5" t="n">
        <v>492</v>
      </c>
      <c r="C33" s="5" t="n">
        <v>372</v>
      </c>
      <c r="D33" s="4" t="inlineStr">
        <is>
          <t xml:space="preserve"> </t>
        </is>
      </c>
    </row>
    <row r="34">
      <c r="A34" s="4" t="inlineStr">
        <is>
          <t>Direct-to-consum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sales</t>
        </is>
      </c>
      <c r="B36" s="5" t="n">
        <v>348255</v>
      </c>
      <c r="C36" s="5" t="n">
        <v>362703</v>
      </c>
      <c r="D36" s="4" t="inlineStr">
        <is>
          <t xml:space="preserve"> </t>
        </is>
      </c>
    </row>
    <row r="37">
      <c r="A37" s="4" t="inlineStr">
        <is>
          <t>Direct-to-consumer | U.S. Retail</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sales</t>
        </is>
      </c>
      <c r="B39" s="5" t="n">
        <v>294432</v>
      </c>
      <c r="C39" s="5" t="n">
        <v>307642</v>
      </c>
      <c r="D39" s="4" t="inlineStr">
        <is>
          <t xml:space="preserve"> </t>
        </is>
      </c>
    </row>
    <row r="40">
      <c r="A40" s="4" t="inlineStr">
        <is>
          <t>Direct-to-consumer | U.S. Wholesal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Net sales</t>
        </is>
      </c>
      <c r="B42" s="5" t="n">
        <v>0</v>
      </c>
      <c r="C42" s="5" t="n">
        <v>0</v>
      </c>
      <c r="D42" s="4" t="inlineStr">
        <is>
          <t xml:space="preserve"> </t>
        </is>
      </c>
    </row>
    <row r="43">
      <c r="A43" s="4" t="inlineStr">
        <is>
          <t>Direct-to-consumer | Internationa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Net sales</t>
        </is>
      </c>
      <c r="B45" s="5" t="n">
        <v>53823</v>
      </c>
      <c r="C45" s="5" t="n">
        <v>55061</v>
      </c>
      <c r="D45" s="4" t="inlineStr">
        <is>
          <t xml:space="preserve"> </t>
        </is>
      </c>
    </row>
    <row r="46">
      <c r="A46" s="4" t="inlineStr">
        <is>
          <t>Wholesale channe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et sales</t>
        </is>
      </c>
      <c r="B48" s="5" t="n">
        <v>281572</v>
      </c>
      <c r="C48" s="5" t="n">
        <v>298789</v>
      </c>
      <c r="D48" s="4" t="inlineStr">
        <is>
          <t xml:space="preserve"> </t>
        </is>
      </c>
    </row>
    <row r="49">
      <c r="A49" s="4" t="inlineStr">
        <is>
          <t>Wholesale channel | U.S. Retail</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Net sales</t>
        </is>
      </c>
      <c r="B51" s="5" t="n">
        <v>0</v>
      </c>
      <c r="C51" s="5" t="n">
        <v>0</v>
      </c>
      <c r="D51" s="4" t="inlineStr">
        <is>
          <t xml:space="preserve"> </t>
        </is>
      </c>
    </row>
    <row r="52">
      <c r="A52" s="4" t="inlineStr">
        <is>
          <t>Wholesale channel | U.S. Wholesal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Net sales</t>
        </is>
      </c>
      <c r="B54" s="5" t="n">
        <v>250096</v>
      </c>
      <c r="C54" s="5" t="n">
        <v>264131</v>
      </c>
      <c r="D54" s="4" t="inlineStr">
        <is>
          <t xml:space="preserve"> </t>
        </is>
      </c>
    </row>
    <row r="55">
      <c r="A55" s="4" t="inlineStr">
        <is>
          <t>Wholesale channel | International</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Net sales</t>
        </is>
      </c>
      <c r="B57" s="6" t="n">
        <v>31476</v>
      </c>
      <c r="C57" s="6" t="n">
        <v>34658</v>
      </c>
      <c r="D5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Accounts Receivable (Details) - USD ($) $ in Thousands</t>
        </is>
      </c>
      <c r="B1" s="2" t="inlineStr">
        <is>
          <t>3 Months Ended</t>
        </is>
      </c>
    </row>
    <row r="2">
      <c r="B2" s="2" t="inlineStr">
        <is>
          <t>Mar. 29, 2025</t>
        </is>
      </c>
      <c r="C2" s="2" t="inlineStr">
        <is>
          <t>Mar. 30, 2024</t>
        </is>
      </c>
      <c r="D2" s="2" t="inlineStr">
        <is>
          <t>Dec. 28, 2024</t>
        </is>
      </c>
    </row>
    <row r="3">
      <c r="A3" s="3" t="inlineStr">
        <is>
          <t>Disaggregation of Revenue [Line Items]</t>
        </is>
      </c>
      <c r="B3" s="4" t="inlineStr">
        <is>
          <t xml:space="preserve"> </t>
        </is>
      </c>
      <c r="C3" s="4" t="inlineStr">
        <is>
          <t xml:space="preserve"> </t>
        </is>
      </c>
      <c r="D3" s="4" t="inlineStr">
        <is>
          <t xml:space="preserve"> </t>
        </is>
      </c>
    </row>
    <row r="4">
      <c r="A4" s="4" t="inlineStr">
        <is>
          <t>Unredeemed gift cards</t>
        </is>
      </c>
      <c r="B4" s="6" t="n">
        <v>24275</v>
      </c>
      <c r="C4" s="6" t="n">
        <v>24405</v>
      </c>
      <c r="D4" s="6" t="n">
        <v>25043</v>
      </c>
    </row>
    <row r="5">
      <c r="A5" s="4" t="inlineStr">
        <is>
          <t>Unredeemed customer loyalty rewards</t>
        </is>
      </c>
      <c r="B5" s="5" t="n">
        <v>2098</v>
      </c>
      <c r="C5" s="5" t="n">
        <v>2994</v>
      </c>
      <c r="D5" s="5" t="n">
        <v>2552</v>
      </c>
    </row>
    <row r="6">
      <c r="A6" s="4" t="inlineStr">
        <is>
          <t>Carter's credit card - upfront bonus</t>
        </is>
      </c>
      <c r="B6" s="5" t="n">
        <v>536</v>
      </c>
      <c r="C6" s="5" t="n">
        <v>714</v>
      </c>
      <c r="D6" s="5" t="n">
        <v>714</v>
      </c>
    </row>
    <row r="7">
      <c r="A7" s="4" t="inlineStr">
        <is>
          <t>Total contract liabilities - current</t>
        </is>
      </c>
      <c r="B7" s="5" t="n">
        <v>26909</v>
      </c>
      <c r="C7" s="5" t="n">
        <v>28113</v>
      </c>
      <c r="D7" s="5" t="n">
        <v>28309</v>
      </c>
    </row>
    <row r="8">
      <c r="A8" s="4" t="inlineStr">
        <is>
          <t>Contract liabilities - non-current</t>
        </is>
      </c>
      <c r="B8" s="5" t="n">
        <v>0</v>
      </c>
      <c r="C8" s="5" t="n">
        <v>536</v>
      </c>
      <c r="D8" s="5" t="n">
        <v>0</v>
      </c>
    </row>
    <row r="9">
      <c r="A9" s="4" t="inlineStr">
        <is>
          <t>Total contract liabilities</t>
        </is>
      </c>
      <c r="B9" s="5" t="n">
        <v>26909</v>
      </c>
      <c r="C9" s="5" t="n">
        <v>28649</v>
      </c>
      <c r="D9" s="6" t="n">
        <v>28309</v>
      </c>
    </row>
    <row r="10">
      <c r="A10" s="4" t="inlineStr">
        <is>
          <t>Gift Card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cognized Revenue from Gift Card Liability</t>
        </is>
      </c>
      <c r="B12" s="6" t="n">
        <v>3600</v>
      </c>
      <c r="C12" s="6" t="n">
        <v>3700</v>
      </c>
      <c r="D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Mar. 29, 2025</t>
        </is>
      </c>
      <c r="C1" s="2" t="inlineStr">
        <is>
          <t>Dec. 28, 2024</t>
        </is>
      </c>
      <c r="D1" s="2" t="inlineStr">
        <is>
          <t>Mar. 30, 2024</t>
        </is>
      </c>
    </row>
    <row r="2">
      <c r="A2" s="3" t="inlineStr">
        <is>
          <t>Accrued Liabilities, Current [Abstract]</t>
        </is>
      </c>
      <c r="B2" s="4" t="inlineStr">
        <is>
          <t xml:space="preserve"> </t>
        </is>
      </c>
      <c r="C2" s="4" t="inlineStr">
        <is>
          <t xml:space="preserve"> </t>
        </is>
      </c>
      <c r="D2" s="4" t="inlineStr">
        <is>
          <t xml:space="preserve"> </t>
        </is>
      </c>
    </row>
    <row r="3">
      <c r="A3" s="4" t="inlineStr">
        <is>
          <t>Unredeemed gift cards</t>
        </is>
      </c>
      <c r="B3" s="6" t="n">
        <v>24275</v>
      </c>
      <c r="C3" s="6" t="n">
        <v>25043</v>
      </c>
      <c r="D3" s="6" t="n">
        <v>24405</v>
      </c>
    </row>
    <row r="4">
      <c r="A4" s="4" t="inlineStr">
        <is>
          <t>Accrued employee benefits</t>
        </is>
      </c>
      <c r="B4" s="5" t="n">
        <v>13079</v>
      </c>
      <c r="C4" s="5" t="n">
        <v>20824</v>
      </c>
      <c r="D4" s="5" t="n">
        <v>11308</v>
      </c>
    </row>
    <row r="5">
      <c r="A5" s="4" t="inlineStr">
        <is>
          <t>Income taxes payable</t>
        </is>
      </c>
      <c r="B5" s="5" t="n">
        <v>9261</v>
      </c>
      <c r="C5" s="5" t="n">
        <v>13820</v>
      </c>
      <c r="D5" s="5" t="n">
        <v>13475</v>
      </c>
    </row>
    <row r="6">
      <c r="A6" s="4" t="inlineStr">
        <is>
          <t>Accrued taxes</t>
        </is>
      </c>
      <c r="B6" s="5" t="n">
        <v>8169</v>
      </c>
      <c r="C6" s="5" t="n">
        <v>14455</v>
      </c>
      <c r="D6" s="5" t="n">
        <v>12037</v>
      </c>
    </row>
    <row r="7">
      <c r="A7" s="4" t="inlineStr">
        <is>
          <t>Accrued salaries and wages</t>
        </is>
      </c>
      <c r="B7" s="5" t="n">
        <v>4766</v>
      </c>
      <c r="C7" s="5" t="n">
        <v>12345</v>
      </c>
      <c r="D7" s="5" t="n">
        <v>5078</v>
      </c>
    </row>
    <row r="8">
      <c r="A8" s="4" t="inlineStr">
        <is>
          <t>Other</t>
        </is>
      </c>
      <c r="B8" s="5" t="n">
        <v>25184</v>
      </c>
      <c r="C8" s="5" t="n">
        <v>43565</v>
      </c>
      <c r="D8" s="5" t="n">
        <v>28058</v>
      </c>
    </row>
    <row r="9">
      <c r="A9" s="4" t="inlineStr">
        <is>
          <t>Other current liabilities</t>
        </is>
      </c>
      <c r="B9" s="6" t="n">
        <v>84734</v>
      </c>
      <c r="C9" s="6" t="n">
        <v>130052</v>
      </c>
      <c r="D9" s="6" t="n">
        <v>94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PPLY CHAIN FINANCE PROGRAM (Details) - USD ($) $ in Millions</t>
        </is>
      </c>
      <c r="B1" s="2" t="inlineStr">
        <is>
          <t>Mar. 29, 2025</t>
        </is>
      </c>
      <c r="C1" s="2" t="inlineStr">
        <is>
          <t>Dec. 28, 2024</t>
        </is>
      </c>
      <c r="D1" s="2" t="inlineStr">
        <is>
          <t>Mar. 30, 2024</t>
        </is>
      </c>
    </row>
    <row r="2">
      <c r="A2" s="3" t="inlineStr">
        <is>
          <t>Payables and Accruals [Abstract]</t>
        </is>
      </c>
      <c r="B2" s="4" t="inlineStr">
        <is>
          <t xml:space="preserve"> </t>
        </is>
      </c>
      <c r="C2" s="4" t="inlineStr">
        <is>
          <t xml:space="preserve"> </t>
        </is>
      </c>
      <c r="D2" s="4" t="inlineStr">
        <is>
          <t xml:space="preserve"> </t>
        </is>
      </c>
    </row>
    <row r="3">
      <c r="A3" s="4" t="inlineStr">
        <is>
          <t>SCF revolving capacity</t>
        </is>
      </c>
      <c r="B3" s="6" t="n">
        <v>70</v>
      </c>
      <c r="C3" s="4" t="inlineStr">
        <is>
          <t xml:space="preserve"> </t>
        </is>
      </c>
      <c r="D3" s="4" t="inlineStr">
        <is>
          <t xml:space="preserve"> </t>
        </is>
      </c>
    </row>
    <row r="4">
      <c r="A4" s="4" t="inlineStr">
        <is>
          <t>Payment terms with suppliers, period</t>
        </is>
      </c>
      <c r="B4" s="4" t="inlineStr">
        <is>
          <t>60 days</t>
        </is>
      </c>
      <c r="C4" s="4" t="inlineStr">
        <is>
          <t xml:space="preserve"> </t>
        </is>
      </c>
      <c r="D4" s="4" t="inlineStr">
        <is>
          <t xml:space="preserve"> </t>
        </is>
      </c>
    </row>
    <row r="5">
      <c r="A5" s="4" t="inlineStr">
        <is>
          <t>SCF program included in Accounts payable</t>
        </is>
      </c>
      <c r="B5" s="9" t="n">
        <v>14.3</v>
      </c>
      <c r="C5" s="6" t="n">
        <v>19</v>
      </c>
      <c r="D5" s="9" t="n">
        <v>20.5</v>
      </c>
    </row>
    <row r="6">
      <c r="A6" s="4" t="inlineStr">
        <is>
          <t>Supplier Finance Program, Obligation, Statement of Financial Position [Extensible Enumeration]</t>
        </is>
      </c>
      <c r="B6" s="4" t="inlineStr">
        <is>
          <t>Accounts payable</t>
        </is>
      </c>
      <c r="C6" s="4" t="inlineStr">
        <is>
          <t>Accounts payable</t>
        </is>
      </c>
      <c r="D6" s="4" t="inlineStr">
        <is>
          <t>Accounts payabl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Mar. 29, 2025</t>
        </is>
      </c>
      <c r="C1" s="2" t="inlineStr">
        <is>
          <t>Dec. 28, 2024</t>
        </is>
      </c>
      <c r="D1" s="2" t="inlineStr">
        <is>
          <t>Mar. 30, 2024</t>
        </is>
      </c>
    </row>
    <row r="2">
      <c r="A2" s="3" t="inlineStr">
        <is>
          <t>Debt Instrument [Line Items]</t>
        </is>
      </c>
      <c r="B2" s="4" t="inlineStr">
        <is>
          <t xml:space="preserve"> </t>
        </is>
      </c>
      <c r="C2" s="4" t="inlineStr">
        <is>
          <t xml:space="preserve"> </t>
        </is>
      </c>
      <c r="D2" s="4" t="inlineStr">
        <is>
          <t xml:space="preserve"> </t>
        </is>
      </c>
    </row>
    <row r="3">
      <c r="A3" s="4" t="inlineStr">
        <is>
          <t>Less unamortized issuance-related costs for senior notes</t>
        </is>
      </c>
      <c r="B3" s="6" t="n">
        <v>-1672000</v>
      </c>
      <c r="C3" s="6" t="n">
        <v>-1873000</v>
      </c>
      <c r="D3" s="6" t="n">
        <v>-2457000</v>
      </c>
    </row>
    <row r="4">
      <c r="A4" s="4" t="inlineStr">
        <is>
          <t>Long-term debt, net</t>
        </is>
      </c>
      <c r="B4" s="5" t="n">
        <v>498328000</v>
      </c>
      <c r="C4" s="5" t="n">
        <v>498127000</v>
      </c>
      <c r="D4" s="5" t="n">
        <v>497543000</v>
      </c>
    </row>
    <row r="5">
      <c r="A5" s="4" t="inlineStr">
        <is>
          <t>Total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nd carrying value of senior notes</t>
        </is>
      </c>
      <c r="B7" s="5" t="n">
        <v>500000000</v>
      </c>
      <c r="C7" s="4" t="inlineStr">
        <is>
          <t xml:space="preserve"> </t>
        </is>
      </c>
      <c r="D7" s="4" t="inlineStr">
        <is>
          <t xml:space="preserve"> </t>
        </is>
      </c>
    </row>
    <row r="8">
      <c r="A8" s="4" t="inlineStr">
        <is>
          <t>Senior notes, net</t>
        </is>
      </c>
      <c r="B8" s="5" t="n">
        <v>498328000</v>
      </c>
      <c r="C8" s="5" t="n">
        <v>498127000</v>
      </c>
      <c r="D8" s="5" t="n">
        <v>497543000</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cured revolving credit facility</t>
        </is>
      </c>
      <c r="B11" s="6" t="n">
        <v>0</v>
      </c>
      <c r="C11" s="5" t="n">
        <v>0</v>
      </c>
      <c r="D11" s="5" t="n">
        <v>0</v>
      </c>
    </row>
    <row r="12">
      <c r="A12" s="4" t="inlineStr">
        <is>
          <t>5.625% senior notes due 2027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0" t="n">
        <v>0.05625</v>
      </c>
      <c r="C14" s="4" t="inlineStr">
        <is>
          <t xml:space="preserve"> </t>
        </is>
      </c>
      <c r="D14" s="4" t="inlineStr">
        <is>
          <t xml:space="preserve"> </t>
        </is>
      </c>
    </row>
    <row r="15">
      <c r="A15" s="4" t="inlineStr">
        <is>
          <t>Notional and carrying value of senior notes</t>
        </is>
      </c>
      <c r="B15" s="6" t="n">
        <v>500000000</v>
      </c>
      <c r="C15" s="6" t="n">
        <v>500000000</v>
      </c>
      <c r="D15" s="6" t="n">
        <v>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629827</v>
      </c>
      <c r="C4" s="6" t="n">
        <v>661492</v>
      </c>
    </row>
    <row r="5">
      <c r="A5" s="4" t="inlineStr">
        <is>
          <t>Cost of goods sold</t>
        </is>
      </c>
      <c r="B5" s="5" t="n">
        <v>338737</v>
      </c>
      <c r="C5" s="5" t="n">
        <v>346302</v>
      </c>
    </row>
    <row r="6">
      <c r="A6" s="4" t="inlineStr">
        <is>
          <t>Gross profit</t>
        </is>
      </c>
      <c r="B6" s="5" t="n">
        <v>291090</v>
      </c>
      <c r="C6" s="5" t="n">
        <v>315190</v>
      </c>
    </row>
    <row r="7">
      <c r="A7" s="4" t="inlineStr">
        <is>
          <t>Royalty income, net</t>
        </is>
      </c>
      <c r="B7" s="5" t="n">
        <v>5332</v>
      </c>
      <c r="C7" s="5" t="n">
        <v>5216</v>
      </c>
    </row>
    <row r="8">
      <c r="A8" s="4" t="inlineStr">
        <is>
          <t>Selling, general, and administrative expenses</t>
        </is>
      </c>
      <c r="B8" s="5" t="n">
        <v>270320</v>
      </c>
      <c r="C8" s="5" t="n">
        <v>265371</v>
      </c>
    </row>
    <row r="9">
      <c r="A9" s="4" t="inlineStr">
        <is>
          <t>Operating income</t>
        </is>
      </c>
      <c r="B9" s="5" t="n">
        <v>26102</v>
      </c>
      <c r="C9" s="5" t="n">
        <v>55035</v>
      </c>
    </row>
    <row r="10">
      <c r="A10" s="4" t="inlineStr">
        <is>
          <t>Interest expense</t>
        </is>
      </c>
      <c r="B10" s="5" t="n">
        <v>7819</v>
      </c>
      <c r="C10" s="5" t="n">
        <v>7905</v>
      </c>
    </row>
    <row r="11">
      <c r="A11" s="4" t="inlineStr">
        <is>
          <t>Interest income</t>
        </is>
      </c>
      <c r="B11" s="5" t="n">
        <v>-3142</v>
      </c>
      <c r="C11" s="5" t="n">
        <v>-3089</v>
      </c>
    </row>
    <row r="12">
      <c r="A12" s="4" t="inlineStr">
        <is>
          <t>Other expense, net</t>
        </is>
      </c>
      <c r="B12" s="5" t="n">
        <v>76</v>
      </c>
      <c r="C12" s="5" t="n">
        <v>274</v>
      </c>
    </row>
    <row r="13">
      <c r="A13" s="4" t="inlineStr">
        <is>
          <t>Income before income taxes</t>
        </is>
      </c>
      <c r="B13" s="5" t="n">
        <v>21349</v>
      </c>
      <c r="C13" s="5" t="n">
        <v>49945</v>
      </c>
    </row>
    <row r="14">
      <c r="A14" s="4" t="inlineStr">
        <is>
          <t>Income tax provision</t>
        </is>
      </c>
      <c r="B14" s="5" t="n">
        <v>5810</v>
      </c>
      <c r="C14" s="5" t="n">
        <v>11912</v>
      </c>
    </row>
    <row r="15">
      <c r="A15" s="4" t="inlineStr">
        <is>
          <t>Net income</t>
        </is>
      </c>
      <c r="B15" s="6" t="n">
        <v>15539</v>
      </c>
      <c r="C15" s="6" t="n">
        <v>38033</v>
      </c>
    </row>
    <row r="16">
      <c r="A16" s="4" t="inlineStr">
        <is>
          <t>Basic net income per common share (in USD per share)</t>
        </is>
      </c>
      <c r="B16" s="7" t="n">
        <v>0.43</v>
      </c>
      <c r="C16" s="7" t="n">
        <v>1.04</v>
      </c>
    </row>
    <row r="17">
      <c r="A17" s="4" t="inlineStr">
        <is>
          <t>Diluted net income per common share (in USD per share)</t>
        </is>
      </c>
      <c r="B17" s="8" t="n">
        <v>0.43</v>
      </c>
      <c r="C17" s="8" t="n">
        <v>1.04</v>
      </c>
    </row>
    <row r="18">
      <c r="A18" s="4" t="inlineStr">
        <is>
          <t>Dividend declared and paid per common share (in USD per share)</t>
        </is>
      </c>
      <c r="B18" s="7" t="n">
        <v>0.8</v>
      </c>
      <c r="C18" s="7" t="n">
        <v>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t>
        </is>
      </c>
      <c r="B1" s="2" t="inlineStr">
        <is>
          <t>Mar. 29, 2025</t>
        </is>
      </c>
      <c r="C1" s="2" t="inlineStr">
        <is>
          <t>Dec. 28, 2024</t>
        </is>
      </c>
      <c r="D1" s="2" t="inlineStr">
        <is>
          <t>Mar. 30, 2024</t>
        </is>
      </c>
    </row>
    <row r="2">
      <c r="A2" s="3" t="inlineStr">
        <is>
          <t>Debt Instrument [Line Items]</t>
        </is>
      </c>
      <c r="B2" s="4" t="inlineStr">
        <is>
          <t xml:space="preserve"> </t>
        </is>
      </c>
      <c r="C2" s="4" t="inlineStr">
        <is>
          <t xml:space="preserve"> </t>
        </is>
      </c>
      <c r="D2" s="4" t="inlineStr">
        <is>
          <t xml:space="preserve"> </t>
        </is>
      </c>
    </row>
    <row r="3">
      <c r="A3" s="4" t="inlineStr">
        <is>
          <t>Outstanding letters of credit</t>
        </is>
      </c>
      <c r="B3" s="6" t="n">
        <v>6400000</v>
      </c>
      <c r="C3" s="6" t="n">
        <v>4700000</v>
      </c>
      <c r="D3" s="6" t="n">
        <v>5300000</v>
      </c>
    </row>
    <row r="4">
      <c r="A4" s="4" t="inlineStr">
        <is>
          <t>Secured Overnight Financing Rate (SOFR) | Minimu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10" t="n">
        <v>0.01125</v>
      </c>
      <c r="C6" s="4" t="inlineStr">
        <is>
          <t xml:space="preserve"> </t>
        </is>
      </c>
      <c r="D6" s="4" t="inlineStr">
        <is>
          <t xml:space="preserve"> </t>
        </is>
      </c>
    </row>
    <row r="7">
      <c r="A7" s="4" t="inlineStr">
        <is>
          <t>Secured Overnight Financing Rate (SOFR) | 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0" t="n">
        <v>0.01625</v>
      </c>
      <c r="C9" s="4" t="inlineStr">
        <is>
          <t xml:space="preserve"> </t>
        </is>
      </c>
      <c r="D9" s="4" t="inlineStr">
        <is>
          <t xml:space="preserve"> </t>
        </is>
      </c>
    </row>
    <row r="10">
      <c r="A10" s="4" t="inlineStr">
        <is>
          <t>United States Dollar Credit Facility - Amendment No.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verage-based adjustment</t>
        </is>
      </c>
      <c r="B12" s="10" t="n">
        <v>0.01125</v>
      </c>
      <c r="C12" s="4" t="inlineStr">
        <is>
          <t xml:space="preserve"> </t>
        </is>
      </c>
      <c r="D12" s="4" t="inlineStr">
        <is>
          <t xml:space="preserve"> </t>
        </is>
      </c>
    </row>
    <row r="13">
      <c r="A13" s="4" t="inlineStr">
        <is>
          <t>United States Dollar Credit Facility - Amendment No.4 | Secured Overnight Financing Rate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orrowing rate</t>
        </is>
      </c>
      <c r="B15" s="11" t="n">
        <v>0.0556</v>
      </c>
      <c r="C15" s="4" t="inlineStr">
        <is>
          <t xml:space="preserve"> </t>
        </is>
      </c>
      <c r="D15" s="4" t="inlineStr">
        <is>
          <t xml:space="preserve"> </t>
        </is>
      </c>
    </row>
    <row r="16">
      <c r="A16" s="4" t="inlineStr">
        <is>
          <t>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utstanding borrowings</t>
        </is>
      </c>
      <c r="B18" s="6" t="n">
        <v>0</v>
      </c>
      <c r="C18" s="5" t="n">
        <v>0</v>
      </c>
      <c r="D18" s="5" t="n">
        <v>0</v>
      </c>
    </row>
    <row r="19">
      <c r="A19" s="4" t="inlineStr">
        <is>
          <t>Remaining borrowing capacity</t>
        </is>
      </c>
      <c r="B19" s="5" t="n">
        <v>843600000</v>
      </c>
      <c r="C19" s="6" t="n">
        <v>845300000</v>
      </c>
      <c r="D19" s="6" t="n">
        <v>844700000</v>
      </c>
    </row>
    <row r="20">
      <c r="A20" s="4" t="inlineStr">
        <is>
          <t>Revolving credit facility borrowing capacity</t>
        </is>
      </c>
      <c r="B20" s="5" t="n">
        <v>850000000</v>
      </c>
      <c r="C20" s="4" t="inlineStr">
        <is>
          <t xml:space="preserve"> </t>
        </is>
      </c>
      <c r="D20" s="4" t="inlineStr">
        <is>
          <t xml:space="preserve"> </t>
        </is>
      </c>
    </row>
    <row r="21">
      <c r="A21" s="4" t="inlineStr">
        <is>
          <t>Revolving Credit Facility | United States Dollar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volving credit facility borrowing capacity</t>
        </is>
      </c>
      <c r="B23" s="5" t="n">
        <v>750000000</v>
      </c>
      <c r="C23" s="4" t="inlineStr">
        <is>
          <t xml:space="preserve"> </t>
        </is>
      </c>
      <c r="D23" s="4" t="inlineStr">
        <is>
          <t xml:space="preserve"> </t>
        </is>
      </c>
    </row>
    <row r="24">
      <c r="A24" s="4" t="inlineStr">
        <is>
          <t>Revolving Credit Facility | Multicurrency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volving credit facility borrowing capacity</t>
        </is>
      </c>
      <c r="B26" s="6" t="n">
        <v>100000000</v>
      </c>
      <c r="C26" s="4" t="inlineStr">
        <is>
          <t xml:space="preserve"> </t>
        </is>
      </c>
      <c r="D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hares (Details) - USD ($) $ / shares in Units, $ in Thousands</t>
        </is>
      </c>
      <c r="B1" s="2" t="inlineStr">
        <is>
          <t>3 Months Ended</t>
        </is>
      </c>
    </row>
    <row r="2">
      <c r="B2" s="2" t="inlineStr">
        <is>
          <t>Mar. 29, 2025</t>
        </is>
      </c>
      <c r="C2" s="2" t="inlineStr">
        <is>
          <t>Mar. 30, 2024</t>
        </is>
      </c>
    </row>
    <row r="3">
      <c r="A3" s="3" t="inlineStr">
        <is>
          <t>Equity [Abstract]</t>
        </is>
      </c>
      <c r="B3" s="4" t="inlineStr">
        <is>
          <t xml:space="preserve"> </t>
        </is>
      </c>
      <c r="C3" s="4" t="inlineStr">
        <is>
          <t xml:space="preserve"> </t>
        </is>
      </c>
    </row>
    <row r="4">
      <c r="A4" s="4" t="inlineStr">
        <is>
          <t>Number of share repurchased (in shares)</t>
        </is>
      </c>
      <c r="B4" s="5" t="n">
        <v>0</v>
      </c>
      <c r="C4" s="5" t="n">
        <v>107795</v>
      </c>
    </row>
    <row r="5">
      <c r="A5" s="4" t="inlineStr">
        <is>
          <t>Aggregate cost of shares repurchased</t>
        </is>
      </c>
      <c r="B5" s="6" t="n">
        <v>0</v>
      </c>
      <c r="C5" s="6" t="n">
        <v>8999</v>
      </c>
    </row>
    <row r="6">
      <c r="A6" s="4" t="inlineStr">
        <is>
          <t>Average price per share (in USD per share)</t>
        </is>
      </c>
      <c r="B6" s="6" t="n">
        <v>0</v>
      </c>
      <c r="C6" s="7" t="n">
        <v>83.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Narrative (Details) - USD ($) $ / shares in Units, $ in Millions</t>
        </is>
      </c>
      <c r="B1" s="2" t="inlineStr">
        <is>
          <t>3 Months Ended</t>
        </is>
      </c>
    </row>
    <row r="2">
      <c r="B2" s="2" t="inlineStr">
        <is>
          <t>Mar. 29, 2025</t>
        </is>
      </c>
      <c r="C2" s="2" t="inlineStr">
        <is>
          <t>Mar. 30, 2024</t>
        </is>
      </c>
    </row>
    <row r="3">
      <c r="A3" s="3" t="inlineStr">
        <is>
          <t>Equity [Abstract]</t>
        </is>
      </c>
      <c r="B3" s="4" t="inlineStr">
        <is>
          <t xml:space="preserve"> </t>
        </is>
      </c>
      <c r="C3" s="4" t="inlineStr">
        <is>
          <t xml:space="preserve"> </t>
        </is>
      </c>
    </row>
    <row r="4">
      <c r="A4" s="4" t="inlineStr">
        <is>
          <t>Aggregate remaining capacity under repurchase authorization</t>
        </is>
      </c>
      <c r="B4" s="6" t="n">
        <v>599</v>
      </c>
      <c r="C4" s="4" t="inlineStr">
        <is>
          <t xml:space="preserve"> </t>
        </is>
      </c>
    </row>
    <row r="5">
      <c r="A5" s="4" t="inlineStr">
        <is>
          <t>Dividend declared and paid per common share (in USD per share)</t>
        </is>
      </c>
      <c r="B5" s="7" t="n">
        <v>0.8</v>
      </c>
      <c r="C5" s="7" t="n">
        <v>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 USD ($) $ / shares in Units, $ in Thousands</t>
        </is>
      </c>
      <c r="C1" s="2" t="inlineStr">
        <is>
          <t>3 Months Ended</t>
        </is>
      </c>
    </row>
    <row r="2">
      <c r="B2" s="2" t="inlineStr">
        <is>
          <t>Apr. 03, 2025</t>
        </is>
      </c>
      <c r="C2" s="2" t="inlineStr">
        <is>
          <t>Mar. 29, 2025</t>
        </is>
      </c>
      <c r="D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9753</v>
      </c>
      <c r="D4" s="6" t="n">
        <v>5170</v>
      </c>
    </row>
    <row r="5">
      <c r="A5" s="4" t="inlineStr">
        <is>
          <t>Subsequent Ev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losing share price (in USD per share)</t>
        </is>
      </c>
      <c r="B7" s="7" t="n">
        <v>35.57</v>
      </c>
      <c r="C7" s="4" t="inlineStr">
        <is>
          <t xml:space="preserve"> </t>
        </is>
      </c>
      <c r="D7" s="4" t="inlineStr">
        <is>
          <t xml:space="preserve"> </t>
        </is>
      </c>
    </row>
    <row r="8">
      <c r="A8" s="4" t="inlineStr">
        <is>
          <t>Time-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6" t="n">
        <v>9072</v>
      </c>
      <c r="D10" s="5" t="n">
        <v>4761</v>
      </c>
    </row>
    <row r="11">
      <c r="A11" s="4" t="inlineStr">
        <is>
          <t>Time-based awards vested (in shares)</t>
        </is>
      </c>
      <c r="B11" s="4" t="inlineStr">
        <is>
          <t xml:space="preserve"> </t>
        </is>
      </c>
      <c r="C11" s="5" t="n">
        <v>227861</v>
      </c>
      <c r="D11" s="4" t="inlineStr">
        <is>
          <t xml:space="preserve"> </t>
        </is>
      </c>
    </row>
    <row r="12">
      <c r="A12" s="4" t="inlineStr">
        <is>
          <t>Additional expense due to accelerated vesting</t>
        </is>
      </c>
      <c r="B12" s="4" t="inlineStr">
        <is>
          <t xml:space="preserve"> </t>
        </is>
      </c>
      <c r="C12" s="6" t="n">
        <v>4900</v>
      </c>
      <c r="D12" s="4" t="inlineStr">
        <is>
          <t xml:space="preserve"> </t>
        </is>
      </c>
    </row>
    <row r="13">
      <c r="A13" s="4" t="inlineStr">
        <is>
          <t>Time-based awards issued (in shares)</t>
        </is>
      </c>
      <c r="B13" s="4" t="inlineStr">
        <is>
          <t xml:space="preserve"> </t>
        </is>
      </c>
      <c r="C13" s="5" t="n">
        <v>406054</v>
      </c>
      <c r="D13" s="4" t="inlineStr">
        <is>
          <t xml:space="preserve"> </t>
        </is>
      </c>
    </row>
    <row r="14">
      <c r="A14" s="4" t="inlineStr">
        <is>
          <t>Grant-date fair value of shares issued (in USD per share)</t>
        </is>
      </c>
      <c r="B14" s="4" t="inlineStr">
        <is>
          <t xml:space="preserve"> </t>
        </is>
      </c>
      <c r="C14" s="7" t="n">
        <v>42.44</v>
      </c>
      <c r="D14" s="4" t="inlineStr">
        <is>
          <t xml:space="preserve"> </t>
        </is>
      </c>
    </row>
    <row r="15">
      <c r="A15" s="4" t="inlineStr">
        <is>
          <t>Time-based awards | Subsequent Even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date fair value (in USD per share)</t>
        </is>
      </c>
      <c r="B17" s="7" t="n">
        <v>35.57</v>
      </c>
      <c r="C17" s="4" t="inlineStr">
        <is>
          <t xml:space="preserve"> </t>
        </is>
      </c>
      <c r="D17" s="4" t="inlineStr">
        <is>
          <t xml:space="preserve"> </t>
        </is>
      </c>
    </row>
    <row r="18">
      <c r="A18" s="4" t="inlineStr">
        <is>
          <t>Time-based awards | Chief Executive Officer | Subsequent Ev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ime-based awards issued (in shares)</t>
        </is>
      </c>
      <c r="B20" s="5" t="n">
        <v>98400</v>
      </c>
      <c r="C20" s="4" t="inlineStr">
        <is>
          <t xml:space="preserve"> </t>
        </is>
      </c>
      <c r="D20" s="4" t="inlineStr">
        <is>
          <t xml:space="preserve"> </t>
        </is>
      </c>
    </row>
    <row r="21">
      <c r="A21" s="4" t="inlineStr">
        <is>
          <t>Performance-based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expense</t>
        </is>
      </c>
      <c r="B23" s="4" t="inlineStr">
        <is>
          <t xml:space="preserve"> </t>
        </is>
      </c>
      <c r="C23" s="6" t="n">
        <v>283</v>
      </c>
      <c r="D23" s="5" t="n">
        <v>330</v>
      </c>
    </row>
    <row r="24">
      <c r="A24" s="4" t="inlineStr">
        <is>
          <t>Time-based awards vested (in shares)</t>
        </is>
      </c>
      <c r="B24" s="4" t="inlineStr">
        <is>
          <t xml:space="preserve"> </t>
        </is>
      </c>
      <c r="C24" s="5" t="n">
        <v>0</v>
      </c>
      <c r="D24" s="4" t="inlineStr">
        <is>
          <t xml:space="preserve"> </t>
        </is>
      </c>
    </row>
    <row r="25">
      <c r="A25" s="4" t="inlineStr">
        <is>
          <t>Market-based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4" t="inlineStr">
        <is>
          <t xml:space="preserve"> </t>
        </is>
      </c>
      <c r="C27" s="6" t="n">
        <v>398</v>
      </c>
      <c r="D27" s="6" t="n">
        <v>79</v>
      </c>
    </row>
    <row r="28">
      <c r="A28" s="4" t="inlineStr">
        <is>
          <t>Market-based awards | Subsequent Event</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date fair value (in USD per share)</t>
        </is>
      </c>
      <c r="B30" s="7" t="n">
        <v>10.67</v>
      </c>
      <c r="C30" s="4" t="inlineStr">
        <is>
          <t xml:space="preserve"> </t>
        </is>
      </c>
      <c r="D30" s="4" t="inlineStr">
        <is>
          <t xml:space="preserve"> </t>
        </is>
      </c>
    </row>
    <row r="31">
      <c r="A31" s="4" t="inlineStr">
        <is>
          <t>Market-based awards | Chief Executive Officer | Subsequent Even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Time-based awards issued (in shares)</t>
        </is>
      </c>
      <c r="B33" s="5" t="n">
        <v>98400</v>
      </c>
      <c r="C33" s="4" t="inlineStr">
        <is>
          <t xml:space="preserve"> </t>
        </is>
      </c>
      <c r="D33" s="4" t="inlineStr">
        <is>
          <t xml:space="preserve"> </t>
        </is>
      </c>
    </row>
    <row r="34">
      <c r="A34" s="4" t="inlineStr">
        <is>
          <t>Consecutive trading days triggering award eligibility</t>
        </is>
      </c>
      <c r="B34" s="4" t="inlineStr">
        <is>
          <t>20 days</t>
        </is>
      </c>
      <c r="C34" s="4" t="inlineStr">
        <is>
          <t xml:space="preserve"> </t>
        </is>
      </c>
      <c r="D34" s="4" t="inlineStr">
        <is>
          <t xml:space="preserve"> </t>
        </is>
      </c>
    </row>
    <row r="35">
      <c r="A35" s="4" t="inlineStr">
        <is>
          <t>Award service period</t>
        </is>
      </c>
      <c r="B35" s="4" t="inlineStr">
        <is>
          <t>3 years</t>
        </is>
      </c>
      <c r="C35" s="4" t="inlineStr">
        <is>
          <t xml:space="preserve"> </t>
        </is>
      </c>
      <c r="D35" s="4" t="inlineStr">
        <is>
          <t xml:space="preserve"> </t>
        </is>
      </c>
    </row>
    <row r="36">
      <c r="A36" s="4" t="inlineStr">
        <is>
          <t>Market-based awards | Chief Executive Officer | Subsequent Event | Share-Based Payment Arrangement, Tranche On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owth rates triggering share price hurdles</t>
        </is>
      </c>
      <c r="B38" s="12" t="n">
        <v>0.3</v>
      </c>
      <c r="C38" s="4" t="inlineStr">
        <is>
          <t xml:space="preserve"> </t>
        </is>
      </c>
      <c r="D38" s="4" t="inlineStr">
        <is>
          <t xml:space="preserve"> </t>
        </is>
      </c>
    </row>
    <row r="39">
      <c r="A39" s="4" t="inlineStr">
        <is>
          <t>Market-based awards | Chief Executive Officer | Subsequent Event | Share-Based Payment Arrangement, Tranche Two</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Growth rates triggering share price hurdles</t>
        </is>
      </c>
      <c r="B41" s="12" t="n">
        <v>0.6</v>
      </c>
      <c r="C41" s="4" t="inlineStr">
        <is>
          <t xml:space="preserve"> </t>
        </is>
      </c>
      <c r="D41" s="4" t="inlineStr">
        <is>
          <t xml:space="preserve"> </t>
        </is>
      </c>
    </row>
    <row r="42">
      <c r="A42" s="4" t="inlineStr">
        <is>
          <t>Market-based awards | Chief Executive Officer | Subsequent Event | Share-Based Payment Arrangement, Tranche Thre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Growth rates triggering share price hurdles</t>
        </is>
      </c>
      <c r="B44" s="12" t="n">
        <v>0.9</v>
      </c>
      <c r="C44" s="4" t="inlineStr">
        <is>
          <t xml:space="preserve"> </t>
        </is>
      </c>
      <c r="D44"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UMULATED OTHER COMPREHENSIVE LOSS (Details) - USD ($) $ in Thousands</t>
        </is>
      </c>
      <c r="B1" s="2" t="inlineStr">
        <is>
          <t>3 Months Ended</t>
        </is>
      </c>
      <c r="D1" s="2" t="inlineStr">
        <is>
          <t>12 Months Ended</t>
        </is>
      </c>
    </row>
    <row r="2">
      <c r="B2" s="2" t="inlineStr">
        <is>
          <t>Mar. 29, 2025</t>
        </is>
      </c>
      <c r="C2" s="2" t="inlineStr">
        <is>
          <t>Mar. 30, 2024</t>
        </is>
      </c>
      <c r="D2" s="2" t="inlineStr">
        <is>
          <t>Dec. 28, 2024</t>
        </is>
      </c>
    </row>
    <row r="3">
      <c r="A3" s="3" t="inlineStr">
        <is>
          <t>AOCI Attributable to Parent [Abstract]</t>
        </is>
      </c>
      <c r="B3" s="4" t="inlineStr">
        <is>
          <t xml:space="preserve"> </t>
        </is>
      </c>
      <c r="C3" s="4" t="inlineStr">
        <is>
          <t xml:space="preserve"> </t>
        </is>
      </c>
      <c r="D3" s="4" t="inlineStr">
        <is>
          <t xml:space="preserve"> </t>
        </is>
      </c>
    </row>
    <row r="4">
      <c r="A4" s="4" t="inlineStr">
        <is>
          <t>Cumulative foreign currency translation adjustments</t>
        </is>
      </c>
      <c r="B4" s="6" t="n">
        <v>-39110</v>
      </c>
      <c r="C4" s="6" t="n">
        <v>-19985</v>
      </c>
      <c r="D4" s="6" t="n">
        <v>-39722</v>
      </c>
    </row>
    <row r="5">
      <c r="A5" s="4" t="inlineStr">
        <is>
          <t>Pension and post-retirement obligations</t>
        </is>
      </c>
      <c r="B5" s="5" t="n">
        <v>-3956</v>
      </c>
      <c r="C5" s="5" t="n">
        <v>-5682</v>
      </c>
      <c r="D5" s="5" t="n">
        <v>-3956</v>
      </c>
    </row>
    <row r="6">
      <c r="A6" s="4" t="inlineStr">
        <is>
          <t>Total accumulated other comprehensive loss</t>
        </is>
      </c>
      <c r="B6" s="5" t="n">
        <v>-43066</v>
      </c>
      <c r="C6" s="5" t="n">
        <v>-25667</v>
      </c>
      <c r="D6" s="5" t="n">
        <v>-43678</v>
      </c>
    </row>
    <row r="7">
      <c r="A7" s="4" t="inlineStr">
        <is>
          <t>Net income taxes attributable to pension plan</t>
        </is>
      </c>
      <c r="B7" s="6" t="n">
        <v>1200</v>
      </c>
      <c r="C7" s="6" t="n">
        <v>1800</v>
      </c>
      <c r="D7" s="6" t="n">
        <v>1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vestments (Details) - USD ($) $ in Millions</t>
        </is>
      </c>
      <c r="B1" s="2" t="inlineStr">
        <is>
          <t>3 Months Ended</t>
        </is>
      </c>
    </row>
    <row r="2">
      <c r="B2" s="2" t="inlineStr">
        <is>
          <t>Mar. 29, 2025</t>
        </is>
      </c>
      <c r="C2" s="2" t="inlineStr">
        <is>
          <t>Mar. 30, 2024</t>
        </is>
      </c>
      <c r="D2" s="2" t="inlineStr">
        <is>
          <t>Dec. 28,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s (losses) on investments</t>
        </is>
      </c>
      <c r="B4" s="9" t="n">
        <v>0.3</v>
      </c>
      <c r="C4" s="9" t="n">
        <v>0.6</v>
      </c>
      <c r="D4" s="4" t="inlineStr">
        <is>
          <t xml:space="preserve"> </t>
        </is>
      </c>
    </row>
    <row r="5">
      <c r="A5" s="4" t="inlineStr">
        <is>
          <t>Fair Value, Inpu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rketable securities</t>
        </is>
      </c>
      <c r="B7" s="9" t="n">
        <v>19.8</v>
      </c>
      <c r="C7" s="9" t="n">
        <v>17.9</v>
      </c>
      <c r="D7" s="9" t="n">
        <v>1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AIR VALUE MEASUREMENTS - Borrowings (Details) - USD ($)</t>
        </is>
      </c>
      <c r="B1" s="2" t="inlineStr">
        <is>
          <t>Mar. 29, 2025</t>
        </is>
      </c>
      <c r="C1" s="2" t="inlineStr">
        <is>
          <t>Dec. 28, 2024</t>
        </is>
      </c>
      <c r="D1" s="2" t="inlineStr">
        <is>
          <t>Mar. 30, 2024</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6" t="n">
        <v>0</v>
      </c>
      <c r="C4" s="6" t="n">
        <v>0</v>
      </c>
      <c r="D4" s="6" t="n">
        <v>0</v>
      </c>
    </row>
    <row r="5">
      <c r="A5" s="4" t="inlineStr">
        <is>
          <t>Total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 of senior notes</t>
        </is>
      </c>
      <c r="B7" s="5" t="n">
        <v>495600000</v>
      </c>
      <c r="C7" s="6" t="n">
        <v>494400000</v>
      </c>
      <c r="D7" s="6" t="n">
        <v>496300000</v>
      </c>
    </row>
    <row r="8">
      <c r="A8" s="4" t="inlineStr">
        <is>
          <t>Notional and carrying value of senior notes</t>
        </is>
      </c>
      <c r="B8" s="6" t="n">
        <v>500000000</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Goodwill, Intangible, and Long-Lived Tangible Assets (Details) - Oshkosh Trade Name $ in Millions</t>
        </is>
      </c>
      <c r="B1" s="2" t="inlineStr">
        <is>
          <t>3 Months Ended</t>
        </is>
      </c>
    </row>
    <row r="2">
      <c r="B2" s="2" t="inlineStr">
        <is>
          <t>Dec. 28, 2024 USD ($)</t>
        </is>
      </c>
    </row>
    <row r="3">
      <c r="A3" s="3" t="inlineStr">
        <is>
          <t>Goodwill and Other Intangible Assets [Line Items]</t>
        </is>
      </c>
      <c r="B3" s="4" t="inlineStr">
        <is>
          <t xml:space="preserve"> </t>
        </is>
      </c>
    </row>
    <row r="4">
      <c r="A4" s="4" t="inlineStr">
        <is>
          <t>Intangible asset impairment</t>
        </is>
      </c>
      <c r="B4" s="6" t="n">
        <v>30</v>
      </c>
    </row>
    <row r="5">
      <c r="A5" s="4" t="inlineStr">
        <is>
          <t>Carrying value of indefinite-lived intangible assets</t>
        </is>
      </c>
      <c r="B5" s="6" t="n">
        <v>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income tax rate</t>
        </is>
      </c>
      <c r="B4" s="11" t="n">
        <v>0.272</v>
      </c>
      <c r="C4" s="11" t="n">
        <v>0.239</v>
      </c>
    </row>
    <row r="5">
      <c r="A5" s="4" t="inlineStr">
        <is>
          <t>Unrecognized tax benefits</t>
        </is>
      </c>
      <c r="B5" s="9" t="n">
        <v>8.4</v>
      </c>
      <c r="C5" s="4" t="inlineStr">
        <is>
          <t xml:space="preserve"> </t>
        </is>
      </c>
    </row>
    <row r="6">
      <c r="A6" s="4" t="inlineStr">
        <is>
          <t>Unrecognized tax benefits, impact on effective tax rate</t>
        </is>
      </c>
      <c r="B6" s="9" t="n">
        <v>5.9</v>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29, 2025</t>
        </is>
      </c>
      <c r="C2" s="2" t="inlineStr">
        <is>
          <t>Mar. 30, 2024</t>
        </is>
      </c>
    </row>
    <row r="3">
      <c r="A3" s="3" t="inlineStr">
        <is>
          <t>Weighted-average number of common and common equivalent shares outstanding:</t>
        </is>
      </c>
      <c r="B3" s="4" t="inlineStr">
        <is>
          <t xml:space="preserve"> </t>
        </is>
      </c>
      <c r="C3" s="4" t="inlineStr">
        <is>
          <t xml:space="preserve"> </t>
        </is>
      </c>
    </row>
    <row r="4">
      <c r="A4" s="4" t="inlineStr">
        <is>
          <t>Basic number of common shares outstanding (in shares)</t>
        </is>
      </c>
      <c r="B4" s="5" t="n">
        <v>35312090</v>
      </c>
      <c r="C4" s="5" t="n">
        <v>35860740</v>
      </c>
    </row>
    <row r="5">
      <c r="A5" s="4" t="inlineStr">
        <is>
          <t>Dilutive effect of equity awards (in shares)</t>
        </is>
      </c>
      <c r="B5" s="5" t="n">
        <v>1923</v>
      </c>
      <c r="C5" s="5" t="n">
        <v>3843</v>
      </c>
    </row>
    <row r="6">
      <c r="A6" s="4" t="inlineStr">
        <is>
          <t>Diluted number of common and common equivalent shares outstanding (in shares)</t>
        </is>
      </c>
      <c r="B6" s="5" t="n">
        <v>35314013</v>
      </c>
      <c r="C6" s="5" t="n">
        <v>35864583</v>
      </c>
    </row>
    <row r="7">
      <c r="A7" s="3" t="inlineStr">
        <is>
          <t>Earnings per share:</t>
        </is>
      </c>
      <c r="B7" s="4" t="inlineStr">
        <is>
          <t xml:space="preserve"> </t>
        </is>
      </c>
      <c r="C7" s="4" t="inlineStr">
        <is>
          <t xml:space="preserve"> </t>
        </is>
      </c>
    </row>
    <row r="8">
      <c r="A8" s="4" t="inlineStr">
        <is>
          <t>Net income</t>
        </is>
      </c>
      <c r="B8" s="6" t="n">
        <v>15539</v>
      </c>
      <c r="C8" s="6" t="n">
        <v>38033</v>
      </c>
    </row>
    <row r="9">
      <c r="A9" s="4" t="inlineStr">
        <is>
          <t>Income allocated to participating securities</t>
        </is>
      </c>
      <c r="B9" s="5" t="n">
        <v>-285</v>
      </c>
      <c r="C9" s="5" t="n">
        <v>-691</v>
      </c>
    </row>
    <row r="10">
      <c r="A10" s="4" t="inlineStr">
        <is>
          <t>Net income available to common shareholders</t>
        </is>
      </c>
      <c r="B10" s="6" t="n">
        <v>15254</v>
      </c>
      <c r="C10" s="6" t="n">
        <v>37342</v>
      </c>
    </row>
    <row r="11">
      <c r="A11" s="4" t="inlineStr">
        <is>
          <t>Basic net income per common share (in USD per share)</t>
        </is>
      </c>
      <c r="B11" s="7" t="n">
        <v>0.43</v>
      </c>
      <c r="C11" s="7" t="n">
        <v>1.04</v>
      </c>
    </row>
    <row r="12">
      <c r="A12" s="3" t="inlineStr">
        <is>
          <t>Diluted net income per common share:</t>
        </is>
      </c>
      <c r="B12" s="4" t="inlineStr">
        <is>
          <t xml:space="preserve"> </t>
        </is>
      </c>
      <c r="C12" s="4" t="inlineStr">
        <is>
          <t xml:space="preserve"> </t>
        </is>
      </c>
    </row>
    <row r="13">
      <c r="A13" s="4" t="inlineStr">
        <is>
          <t>Net income</t>
        </is>
      </c>
      <c r="B13" s="6" t="n">
        <v>15539</v>
      </c>
      <c r="C13" s="6" t="n">
        <v>38033</v>
      </c>
    </row>
    <row r="14">
      <c r="A14" s="4" t="inlineStr">
        <is>
          <t>Income allocated to participating securities</t>
        </is>
      </c>
      <c r="B14" s="5" t="n">
        <v>-285</v>
      </c>
      <c r="C14" s="5" t="n">
        <v>-691</v>
      </c>
    </row>
    <row r="15">
      <c r="A15" s="4" t="inlineStr">
        <is>
          <t>Net income available to common shareholders</t>
        </is>
      </c>
      <c r="B15" s="6" t="n">
        <v>15254</v>
      </c>
      <c r="C15" s="6" t="n">
        <v>37342</v>
      </c>
    </row>
    <row r="16">
      <c r="A16" s="4" t="inlineStr">
        <is>
          <t>Diluted net income per common share (in USD per share)</t>
        </is>
      </c>
      <c r="B16" s="7" t="n">
        <v>0.43</v>
      </c>
      <c r="C16" s="7" t="n">
        <v>1.04</v>
      </c>
    </row>
    <row r="17">
      <c r="A17" s="4" t="inlineStr">
        <is>
          <t>Anti-dilutive awards excluded from dilutive earnings per share computation (in shares)</t>
        </is>
      </c>
      <c r="B17" s="5" t="n">
        <v>389307</v>
      </c>
      <c r="C17" s="5" t="n">
        <v>44887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15539</v>
      </c>
      <c r="C4" s="6" t="n">
        <v>38033</v>
      </c>
    </row>
    <row r="5">
      <c r="A5" s="3" t="inlineStr">
        <is>
          <t>Other comprehensive income:</t>
        </is>
      </c>
      <c r="B5" s="4" t="inlineStr">
        <is>
          <t xml:space="preserve"> </t>
        </is>
      </c>
      <c r="C5" s="4" t="inlineStr">
        <is>
          <t xml:space="preserve"> </t>
        </is>
      </c>
    </row>
    <row r="6">
      <c r="A6" s="4" t="inlineStr">
        <is>
          <t>Foreign currency translation adjustments</t>
        </is>
      </c>
      <c r="B6" s="5" t="n">
        <v>612</v>
      </c>
      <c r="C6" s="5" t="n">
        <v>-1752</v>
      </c>
    </row>
    <row r="7">
      <c r="A7" s="4" t="inlineStr">
        <is>
          <t>Comprehensive income</t>
        </is>
      </c>
      <c r="B7" s="6" t="n">
        <v>16151</v>
      </c>
      <c r="C7" s="6" t="n">
        <v>362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SEGMENT INFORMATION - Reportable Segments (Details) $ in Thousands</t>
        </is>
      </c>
      <c r="B1" s="2" t="inlineStr">
        <is>
          <t>3 Months Ended</t>
        </is>
      </c>
    </row>
    <row r="2">
      <c r="B2" s="2" t="inlineStr">
        <is>
          <t>Mar. 29, 2025 USD ($) segement</t>
        </is>
      </c>
      <c r="C2" s="2" t="inlineStr">
        <is>
          <t>Mar. 30, 2024 USD ($)</t>
        </is>
      </c>
    </row>
    <row r="3">
      <c r="A3" s="3" t="inlineStr">
        <is>
          <t>Segment Reporting [Abstract]</t>
        </is>
      </c>
      <c r="B3" s="4" t="inlineStr">
        <is>
          <t xml:space="preserve"> </t>
        </is>
      </c>
      <c r="C3" s="4" t="inlineStr">
        <is>
          <t xml:space="preserve"> </t>
        </is>
      </c>
    </row>
    <row r="4">
      <c r="A4" s="4" t="inlineStr">
        <is>
          <t>Number of operating segments | segement</t>
        </is>
      </c>
      <c r="B4" s="5" t="n">
        <v>3</v>
      </c>
      <c r="C4" s="4" t="inlineStr">
        <is>
          <t xml:space="preserve"> </t>
        </is>
      </c>
    </row>
    <row r="5">
      <c r="A5" s="4" t="inlineStr">
        <is>
          <t>Number of reportable segments | segement</t>
        </is>
      </c>
      <c r="B5" s="5" t="n">
        <v>3</v>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629827</v>
      </c>
      <c r="C7" s="6" t="n">
        <v>661492</v>
      </c>
    </row>
    <row r="8">
      <c r="A8" s="4" t="inlineStr">
        <is>
          <t>Cost of goods sold</t>
        </is>
      </c>
      <c r="B8" s="5" t="n">
        <v>338737</v>
      </c>
      <c r="C8" s="5" t="n">
        <v>346302</v>
      </c>
    </row>
    <row r="9">
      <c r="A9" s="4" t="inlineStr">
        <is>
          <t>Selling expenses</t>
        </is>
      </c>
      <c r="B9" s="5" t="n">
        <v>148165</v>
      </c>
      <c r="C9" s="5" t="n">
        <v>144638</v>
      </c>
    </row>
    <row r="10">
      <c r="A10" s="4" t="inlineStr">
        <is>
          <t>Distribution expenses</t>
        </is>
      </c>
      <c r="B10" s="5" t="n">
        <v>40593</v>
      </c>
      <c r="C10" s="5" t="n">
        <v>40465</v>
      </c>
    </row>
    <row r="11">
      <c r="A11" s="4" t="inlineStr">
        <is>
          <t>Other segment items</t>
        </is>
      </c>
      <c r="B11" s="5" t="n">
        <v>44930</v>
      </c>
      <c r="C11" s="5" t="n">
        <v>50279</v>
      </c>
    </row>
    <row r="12">
      <c r="A12" s="4" t="inlineStr">
        <is>
          <t>Segment operating income (loss)</t>
        </is>
      </c>
      <c r="B12" s="5" t="n">
        <v>57402</v>
      </c>
      <c r="C12" s="5" t="n">
        <v>79808</v>
      </c>
    </row>
    <row r="13">
      <c r="A13" s="4" t="inlineStr">
        <is>
          <t>Unallocated corporate expenses</t>
        </is>
      </c>
      <c r="B13" s="5" t="n">
        <v>-22012</v>
      </c>
      <c r="C13" s="5" t="n">
        <v>-24773</v>
      </c>
    </row>
    <row r="14">
      <c r="A14" s="4" t="inlineStr">
        <is>
          <t>Leadership transition costs</t>
        </is>
      </c>
      <c r="B14" s="5" t="n">
        <v>-6126</v>
      </c>
      <c r="C14" s="5" t="n">
        <v>0</v>
      </c>
    </row>
    <row r="15">
      <c r="A15" s="4" t="inlineStr">
        <is>
          <t>Operating model improvement costs</t>
        </is>
      </c>
      <c r="B15" s="5" t="n">
        <v>-3162</v>
      </c>
      <c r="C15" s="5" t="n">
        <v>0</v>
      </c>
    </row>
    <row r="16">
      <c r="A16" s="4" t="inlineStr">
        <is>
          <t>Operating income</t>
        </is>
      </c>
      <c r="B16" s="5" t="n">
        <v>26102</v>
      </c>
      <c r="C16" s="5" t="n">
        <v>55035</v>
      </c>
    </row>
    <row r="17">
      <c r="A17" s="4" t="inlineStr">
        <is>
          <t>Interest expense</t>
        </is>
      </c>
      <c r="B17" s="5" t="n">
        <v>7819</v>
      </c>
      <c r="C17" s="5" t="n">
        <v>7905</v>
      </c>
    </row>
    <row r="18">
      <c r="A18" s="4" t="inlineStr">
        <is>
          <t>Interest income</t>
        </is>
      </c>
      <c r="B18" s="5" t="n">
        <v>-3142</v>
      </c>
      <c r="C18" s="5" t="n">
        <v>-3089</v>
      </c>
    </row>
    <row r="19">
      <c r="A19" s="4" t="inlineStr">
        <is>
          <t>Other expense, net</t>
        </is>
      </c>
      <c r="B19" s="5" t="n">
        <v>76</v>
      </c>
      <c r="C19" s="5" t="n">
        <v>274</v>
      </c>
    </row>
    <row r="20">
      <c r="A20" s="4" t="inlineStr">
        <is>
          <t>Income before income taxes</t>
        </is>
      </c>
      <c r="B20" s="5" t="n">
        <v>21349</v>
      </c>
      <c r="C20" s="5" t="n">
        <v>49945</v>
      </c>
    </row>
    <row r="21">
      <c r="A21" s="4" t="inlineStr">
        <is>
          <t>U.S. Retai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294432</v>
      </c>
      <c r="C23" s="5" t="n">
        <v>307642</v>
      </c>
    </row>
    <row r="24">
      <c r="A24" s="4" t="inlineStr">
        <is>
          <t>U.S. Wholesal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250096</v>
      </c>
      <c r="C26" s="5" t="n">
        <v>264131</v>
      </c>
    </row>
    <row r="27">
      <c r="A27" s="4" t="inlineStr">
        <is>
          <t>International</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85299</v>
      </c>
      <c r="C29" s="5" t="n">
        <v>89719</v>
      </c>
    </row>
    <row r="30">
      <c r="A30" s="4" t="inlineStr">
        <is>
          <t>Operating Segments | U.S. Retail</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294432</v>
      </c>
      <c r="C32" s="5" t="n">
        <v>307642</v>
      </c>
    </row>
    <row r="33">
      <c r="A33" s="4" t="inlineStr">
        <is>
          <t>Cost of goods sold</t>
        </is>
      </c>
      <c r="B33" s="5" t="n">
        <v>120649</v>
      </c>
      <c r="C33" s="5" t="n">
        <v>123523</v>
      </c>
    </row>
    <row r="34">
      <c r="A34" s="4" t="inlineStr">
        <is>
          <t>Selling expenses</t>
        </is>
      </c>
      <c r="B34" s="5" t="n">
        <v>121522</v>
      </c>
      <c r="C34" s="5" t="n">
        <v>115020</v>
      </c>
    </row>
    <row r="35">
      <c r="A35" s="4" t="inlineStr">
        <is>
          <t>Distribution expenses</t>
        </is>
      </c>
      <c r="B35" s="5" t="n">
        <v>19250</v>
      </c>
      <c r="C35" s="5" t="n">
        <v>20044</v>
      </c>
    </row>
    <row r="36">
      <c r="A36" s="4" t="inlineStr">
        <is>
          <t>Other segment items</t>
        </is>
      </c>
      <c r="B36" s="5" t="n">
        <v>30703</v>
      </c>
      <c r="C36" s="5" t="n">
        <v>34761</v>
      </c>
    </row>
    <row r="37">
      <c r="A37" s="4" t="inlineStr">
        <is>
          <t>Segment operating income (loss)</t>
        </is>
      </c>
      <c r="B37" s="5" t="n">
        <v>2308</v>
      </c>
      <c r="C37" s="5" t="n">
        <v>14294</v>
      </c>
    </row>
    <row r="38">
      <c r="A38" s="4" t="inlineStr">
        <is>
          <t>Operating Segments | U.S. Wholesal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250096</v>
      </c>
      <c r="C40" s="5" t="n">
        <v>264131</v>
      </c>
    </row>
    <row r="41">
      <c r="A41" s="4" t="inlineStr">
        <is>
          <t>Cost of goods sold</t>
        </is>
      </c>
      <c r="B41" s="5" t="n">
        <v>170608</v>
      </c>
      <c r="C41" s="5" t="n">
        <v>176938</v>
      </c>
    </row>
    <row r="42">
      <c r="A42" s="4" t="inlineStr">
        <is>
          <t>Selling expenses</t>
        </is>
      </c>
      <c r="B42" s="5" t="n">
        <v>2389</v>
      </c>
      <c r="C42" s="5" t="n">
        <v>3011</v>
      </c>
    </row>
    <row r="43">
      <c r="A43" s="4" t="inlineStr">
        <is>
          <t>Distribution expenses</t>
        </is>
      </c>
      <c r="B43" s="5" t="n">
        <v>15227</v>
      </c>
      <c r="C43" s="5" t="n">
        <v>14878</v>
      </c>
    </row>
    <row r="44">
      <c r="A44" s="4" t="inlineStr">
        <is>
          <t>Other segment items</t>
        </is>
      </c>
      <c r="B44" s="5" t="n">
        <v>6563</v>
      </c>
      <c r="C44" s="5" t="n">
        <v>5976</v>
      </c>
    </row>
    <row r="45">
      <c r="A45" s="4" t="inlineStr">
        <is>
          <t>Segment operating income (loss)</t>
        </is>
      </c>
      <c r="B45" s="5" t="n">
        <v>55309</v>
      </c>
      <c r="C45" s="5" t="n">
        <v>63328</v>
      </c>
    </row>
    <row r="46">
      <c r="A46" s="4" t="inlineStr">
        <is>
          <t>Operating Segments | International</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sales</t>
        </is>
      </c>
      <c r="B48" s="5" t="n">
        <v>85299</v>
      </c>
      <c r="C48" s="5" t="n">
        <v>89719</v>
      </c>
    </row>
    <row r="49">
      <c r="A49" s="4" t="inlineStr">
        <is>
          <t>Cost of goods sold</t>
        </is>
      </c>
      <c r="B49" s="5" t="n">
        <v>47480</v>
      </c>
      <c r="C49" s="5" t="n">
        <v>45841</v>
      </c>
    </row>
    <row r="50">
      <c r="A50" s="4" t="inlineStr">
        <is>
          <t>Selling expenses</t>
        </is>
      </c>
      <c r="B50" s="5" t="n">
        <v>24254</v>
      </c>
      <c r="C50" s="5" t="n">
        <v>26607</v>
      </c>
    </row>
    <row r="51">
      <c r="A51" s="4" t="inlineStr">
        <is>
          <t>Distribution expenses</t>
        </is>
      </c>
      <c r="B51" s="5" t="n">
        <v>6116</v>
      </c>
      <c r="C51" s="5" t="n">
        <v>5543</v>
      </c>
    </row>
    <row r="52">
      <c r="A52" s="4" t="inlineStr">
        <is>
          <t>Other segment items</t>
        </is>
      </c>
      <c r="B52" s="5" t="n">
        <v>7664</v>
      </c>
      <c r="C52" s="5" t="n">
        <v>9542</v>
      </c>
    </row>
    <row r="53">
      <c r="A53" s="4" t="inlineStr">
        <is>
          <t>Segment operating income (loss)</t>
        </is>
      </c>
      <c r="B53" s="6" t="n">
        <v>-215</v>
      </c>
      <c r="C53" s="6" t="n">
        <v>218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Segment Data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Depreciation</t>
        </is>
      </c>
      <c r="B4" s="6" t="n">
        <v>13254</v>
      </c>
      <c r="C4" s="6" t="n">
        <v>14834</v>
      </c>
    </row>
    <row r="5">
      <c r="A5" s="4" t="inlineStr">
        <is>
          <t>Operating Segments | U.S. Wholesal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t>
        </is>
      </c>
      <c r="B7" s="5" t="n">
        <v>2177</v>
      </c>
      <c r="C7" s="5" t="n">
        <v>2324</v>
      </c>
    </row>
    <row r="8">
      <c r="A8" s="4" t="inlineStr">
        <is>
          <t>Operating Segments | U.S. Retai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t>
        </is>
      </c>
      <c r="B10" s="5" t="n">
        <v>8300</v>
      </c>
      <c r="C10" s="5" t="n">
        <v>8944</v>
      </c>
    </row>
    <row r="11">
      <c r="A11" s="4" t="inlineStr">
        <is>
          <t>Operating Segments |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t>
        </is>
      </c>
      <c r="B13" s="5" t="n">
        <v>2322</v>
      </c>
      <c r="C13" s="5" t="n">
        <v>2995</v>
      </c>
    </row>
    <row r="14">
      <c r="A14" s="4" t="inlineStr">
        <is>
          <t>Unallocated 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t>
        </is>
      </c>
      <c r="B16" s="6" t="n">
        <v>455</v>
      </c>
      <c r="C16" s="6" t="n">
        <v>5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0, 2023</t>
        </is>
      </c>
      <c r="B2" s="4" t="inlineStr">
        <is>
          <t xml:space="preserve"> </t>
        </is>
      </c>
      <c r="C2" s="5" t="n">
        <v>36551221</v>
      </c>
      <c r="D2" s="4" t="inlineStr">
        <is>
          <t xml:space="preserve"> </t>
        </is>
      </c>
      <c r="E2" s="4" t="inlineStr">
        <is>
          <t xml:space="preserve"> </t>
        </is>
      </c>
      <c r="F2" s="4" t="inlineStr">
        <is>
          <t xml:space="preserve"> </t>
        </is>
      </c>
    </row>
    <row r="3">
      <c r="A3" s="4" t="inlineStr">
        <is>
          <t>Balance at beginning of period at Dec. 30, 2023</t>
        </is>
      </c>
      <c r="B3" s="6" t="n">
        <v>845250</v>
      </c>
      <c r="C3" s="6" t="n">
        <v>366</v>
      </c>
      <c r="D3" s="6" t="n">
        <v>0</v>
      </c>
      <c r="E3" s="6" t="n">
        <v>-23915</v>
      </c>
      <c r="F3" s="6" t="n">
        <v>868799</v>
      </c>
    </row>
    <row r="4">
      <c r="A4" s="4" t="inlineStr">
        <is>
          <t>Exercise of stock options (in shares)</t>
        </is>
      </c>
      <c r="B4" s="4" t="inlineStr">
        <is>
          <t xml:space="preserve"> </t>
        </is>
      </c>
      <c r="C4" s="5" t="n">
        <v>4408</v>
      </c>
      <c r="D4" s="4" t="inlineStr">
        <is>
          <t xml:space="preserve"> </t>
        </is>
      </c>
      <c r="E4" s="4" t="inlineStr">
        <is>
          <t xml:space="preserve"> </t>
        </is>
      </c>
      <c r="F4" s="4" t="inlineStr">
        <is>
          <t xml:space="preserve"> </t>
        </is>
      </c>
    </row>
    <row r="5">
      <c r="A5" s="4" t="inlineStr">
        <is>
          <t>Exercise of stock options</t>
        </is>
      </c>
      <c r="B5" s="5" t="n">
        <v>367</v>
      </c>
      <c r="C5" s="6" t="n">
        <v>0</v>
      </c>
      <c r="D5" s="5" t="n">
        <v>367</v>
      </c>
      <c r="E5" s="5" t="n">
        <v>0</v>
      </c>
      <c r="F5" s="5" t="n">
        <v>0</v>
      </c>
    </row>
    <row r="6">
      <c r="A6" s="4" t="inlineStr">
        <is>
          <t>Withholdings from vesting of restricted stock (in shares)</t>
        </is>
      </c>
      <c r="B6" s="4" t="inlineStr">
        <is>
          <t xml:space="preserve"> </t>
        </is>
      </c>
      <c r="C6" s="5" t="n">
        <v>-90922</v>
      </c>
      <c r="D6" s="4" t="inlineStr">
        <is>
          <t xml:space="preserve"> </t>
        </is>
      </c>
      <c r="E6" s="4" t="inlineStr">
        <is>
          <t xml:space="preserve"> </t>
        </is>
      </c>
      <c r="F6" s="4" t="inlineStr">
        <is>
          <t xml:space="preserve"> </t>
        </is>
      </c>
    </row>
    <row r="7">
      <c r="A7" s="4" t="inlineStr">
        <is>
          <t>Withholdings from vesting of restricted stock</t>
        </is>
      </c>
      <c r="B7" s="5" t="n">
        <v>-7378</v>
      </c>
      <c r="C7" s="6" t="n">
        <v>-1</v>
      </c>
      <c r="D7" s="5" t="n">
        <v>-5535</v>
      </c>
      <c r="E7" s="5" t="n">
        <v>0</v>
      </c>
      <c r="F7" s="5" t="n">
        <v>-1842</v>
      </c>
    </row>
    <row r="8">
      <c r="A8" s="4" t="inlineStr">
        <is>
          <t>Restricted stock activity (in shares)</t>
        </is>
      </c>
      <c r="B8" s="4" t="inlineStr">
        <is>
          <t xml:space="preserve"> </t>
        </is>
      </c>
      <c r="C8" s="5" t="n">
        <v>243120</v>
      </c>
      <c r="D8" s="4" t="inlineStr">
        <is>
          <t xml:space="preserve"> </t>
        </is>
      </c>
      <c r="E8" s="4" t="inlineStr">
        <is>
          <t xml:space="preserve"> </t>
        </is>
      </c>
      <c r="F8" s="4" t="inlineStr">
        <is>
          <t xml:space="preserve"> </t>
        </is>
      </c>
    </row>
    <row r="9">
      <c r="A9" s="4" t="inlineStr">
        <is>
          <t>Restricted stock activity</t>
        </is>
      </c>
      <c r="B9" s="5" t="n">
        <v>0</v>
      </c>
      <c r="C9" s="6" t="n">
        <v>2</v>
      </c>
      <c r="D9" s="5" t="n">
        <v>-2</v>
      </c>
      <c r="E9" s="5" t="n">
        <v>0</v>
      </c>
      <c r="F9" s="5" t="n">
        <v>0</v>
      </c>
    </row>
    <row r="10">
      <c r="A10" s="4" t="inlineStr">
        <is>
          <t>Stock-based compensation expense</t>
        </is>
      </c>
      <c r="B10" s="5" t="n">
        <v>5170</v>
      </c>
      <c r="C10" s="6" t="n">
        <v>0</v>
      </c>
      <c r="D10" s="5" t="n">
        <v>5170</v>
      </c>
      <c r="E10" s="5" t="n">
        <v>0</v>
      </c>
      <c r="F10" s="5" t="n">
        <v>0</v>
      </c>
    </row>
    <row r="11">
      <c r="A11" s="4" t="inlineStr">
        <is>
          <t>Repurchase of common stock (in shares)</t>
        </is>
      </c>
      <c r="B11" s="4" t="inlineStr">
        <is>
          <t xml:space="preserve"> </t>
        </is>
      </c>
      <c r="C11" s="5" t="n">
        <v>-107795</v>
      </c>
      <c r="D11" s="4" t="inlineStr">
        <is>
          <t xml:space="preserve"> </t>
        </is>
      </c>
      <c r="E11" s="4" t="inlineStr">
        <is>
          <t xml:space="preserve"> </t>
        </is>
      </c>
      <c r="F11" s="4" t="inlineStr">
        <is>
          <t xml:space="preserve"> </t>
        </is>
      </c>
    </row>
    <row r="12">
      <c r="A12" s="4" t="inlineStr">
        <is>
          <t>Repurchase of common stock</t>
        </is>
      </c>
      <c r="B12" s="5" t="n">
        <v>-8999</v>
      </c>
      <c r="C12" s="6" t="n">
        <v>-1</v>
      </c>
      <c r="D12" s="5" t="n">
        <v>0</v>
      </c>
      <c r="E12" s="5" t="n">
        <v>0</v>
      </c>
      <c r="F12" s="5" t="n">
        <v>-8998</v>
      </c>
    </row>
    <row r="13">
      <c r="A13" s="4" t="inlineStr">
        <is>
          <t>Cash dividends declared and paid</t>
        </is>
      </c>
      <c r="B13" s="5" t="n">
        <v>-29338</v>
      </c>
      <c r="C13" s="5" t="n">
        <v>0</v>
      </c>
      <c r="D13" s="5" t="n">
        <v>0</v>
      </c>
      <c r="E13" s="5" t="n">
        <v>0</v>
      </c>
      <c r="F13" s="5" t="n">
        <v>-29338</v>
      </c>
    </row>
    <row r="14">
      <c r="A14" s="4" t="inlineStr">
        <is>
          <t>Comprehensive income</t>
        </is>
      </c>
      <c r="B14" s="6" t="n">
        <v>36281</v>
      </c>
      <c r="C14" s="6" t="n">
        <v>0</v>
      </c>
      <c r="D14" s="5" t="n">
        <v>0</v>
      </c>
      <c r="E14" s="5" t="n">
        <v>-1752</v>
      </c>
      <c r="F14" s="5" t="n">
        <v>38033</v>
      </c>
    </row>
    <row r="15">
      <c r="A15" s="4" t="inlineStr">
        <is>
          <t>Balance at end of period (in shares) at Mar. 30, 2024</t>
        </is>
      </c>
      <c r="B15" s="5" t="n">
        <v>36600032</v>
      </c>
      <c r="C15" s="5" t="n">
        <v>36600032</v>
      </c>
      <c r="D15" s="4" t="inlineStr">
        <is>
          <t xml:space="preserve"> </t>
        </is>
      </c>
      <c r="E15" s="4" t="inlineStr">
        <is>
          <t xml:space="preserve"> </t>
        </is>
      </c>
      <c r="F15" s="4" t="inlineStr">
        <is>
          <t xml:space="preserve"> </t>
        </is>
      </c>
    </row>
    <row r="16">
      <c r="A16" s="4" t="inlineStr">
        <is>
          <t>Balance at end of period at Mar. 30, 2024</t>
        </is>
      </c>
      <c r="B16" s="6" t="n">
        <v>841353</v>
      </c>
      <c r="C16" s="6" t="n">
        <v>366</v>
      </c>
      <c r="D16" s="5" t="n">
        <v>0</v>
      </c>
      <c r="E16" s="5" t="n">
        <v>-25667</v>
      </c>
      <c r="F16" s="5" t="n">
        <v>866654</v>
      </c>
    </row>
    <row r="17">
      <c r="A17" s="4" t="inlineStr">
        <is>
          <t>Balance at beginning of period (in shares) at Dec. 28, 2024</t>
        </is>
      </c>
      <c r="B17" s="5" t="n">
        <v>36041995</v>
      </c>
      <c r="C17" s="5" t="n">
        <v>36041995</v>
      </c>
      <c r="D17" s="4" t="inlineStr">
        <is>
          <t xml:space="preserve"> </t>
        </is>
      </c>
      <c r="E17" s="4" t="inlineStr">
        <is>
          <t xml:space="preserve"> </t>
        </is>
      </c>
      <c r="F17" s="4" t="inlineStr">
        <is>
          <t xml:space="preserve"> </t>
        </is>
      </c>
    </row>
    <row r="18">
      <c r="A18" s="4" t="inlineStr">
        <is>
          <t>Balance at beginning of period at Dec. 28, 2024</t>
        </is>
      </c>
      <c r="B18" s="6" t="n">
        <v>854562</v>
      </c>
      <c r="C18" s="6" t="n">
        <v>360</v>
      </c>
      <c r="D18" s="5" t="n">
        <v>3856</v>
      </c>
      <c r="E18" s="5" t="n">
        <v>-43678</v>
      </c>
      <c r="F18" s="5" t="n">
        <v>894024</v>
      </c>
    </row>
    <row r="19">
      <c r="A19" s="4" t="inlineStr">
        <is>
          <t>Withholdings from vesting of restricted stock (in shares)</t>
        </is>
      </c>
      <c r="B19" s="4" t="inlineStr">
        <is>
          <t xml:space="preserve"> </t>
        </is>
      </c>
      <c r="C19" s="5" t="n">
        <v>-93538</v>
      </c>
      <c r="D19" s="4" t="inlineStr">
        <is>
          <t xml:space="preserve"> </t>
        </is>
      </c>
      <c r="E19" s="4" t="inlineStr">
        <is>
          <t xml:space="preserve"> </t>
        </is>
      </c>
      <c r="F19" s="4" t="inlineStr">
        <is>
          <t xml:space="preserve"> </t>
        </is>
      </c>
    </row>
    <row r="20">
      <c r="A20" s="4" t="inlineStr">
        <is>
          <t>Withholdings from vesting of restricted stock</t>
        </is>
      </c>
      <c r="B20" s="5" t="n">
        <v>-4222</v>
      </c>
      <c r="C20" s="6" t="n">
        <v>-1</v>
      </c>
      <c r="D20" s="5" t="n">
        <v>-4221</v>
      </c>
      <c r="E20" s="5" t="n">
        <v>0</v>
      </c>
      <c r="F20" s="5" t="n">
        <v>0</v>
      </c>
    </row>
    <row r="21">
      <c r="A21" s="4" t="inlineStr">
        <is>
          <t>Restricted stock activity (in shares)</t>
        </is>
      </c>
      <c r="B21" s="4" t="inlineStr">
        <is>
          <t xml:space="preserve"> </t>
        </is>
      </c>
      <c r="C21" s="5" t="n">
        <v>288657</v>
      </c>
      <c r="D21" s="4" t="inlineStr">
        <is>
          <t xml:space="preserve"> </t>
        </is>
      </c>
      <c r="E21" s="4" t="inlineStr">
        <is>
          <t xml:space="preserve"> </t>
        </is>
      </c>
      <c r="F21" s="4" t="inlineStr">
        <is>
          <t xml:space="preserve"> </t>
        </is>
      </c>
    </row>
    <row r="22">
      <c r="A22" s="4" t="inlineStr">
        <is>
          <t>Restricted stock activity</t>
        </is>
      </c>
      <c r="B22" s="5" t="n">
        <v>0</v>
      </c>
      <c r="C22" s="6" t="n">
        <v>3</v>
      </c>
      <c r="D22" s="5" t="n">
        <v>-3</v>
      </c>
      <c r="E22" s="5" t="n">
        <v>0</v>
      </c>
      <c r="F22" s="5" t="n">
        <v>0</v>
      </c>
    </row>
    <row r="23">
      <c r="A23" s="4" t="inlineStr">
        <is>
          <t>Stock-based compensation expense</t>
        </is>
      </c>
      <c r="B23" s="5" t="n">
        <v>9753</v>
      </c>
      <c r="C23" s="5" t="n">
        <v>0</v>
      </c>
      <c r="D23" s="5" t="n">
        <v>9753</v>
      </c>
      <c r="E23" s="5" t="n">
        <v>0</v>
      </c>
      <c r="F23" s="5" t="n">
        <v>0</v>
      </c>
    </row>
    <row r="24">
      <c r="A24" s="4" t="inlineStr">
        <is>
          <t>Cash dividends declared and paid</t>
        </is>
      </c>
      <c r="B24" s="5" t="n">
        <v>-28999</v>
      </c>
      <c r="C24" s="5" t="n">
        <v>0</v>
      </c>
      <c r="D24" s="5" t="n">
        <v>0</v>
      </c>
      <c r="E24" s="5" t="n">
        <v>0</v>
      </c>
      <c r="F24" s="5" t="n">
        <v>-28999</v>
      </c>
    </row>
    <row r="25">
      <c r="A25" s="4" t="inlineStr">
        <is>
          <t>Comprehensive income</t>
        </is>
      </c>
      <c r="B25" s="6" t="n">
        <v>16151</v>
      </c>
      <c r="C25" s="6" t="n">
        <v>0</v>
      </c>
      <c r="D25" s="5" t="n">
        <v>0</v>
      </c>
      <c r="E25" s="5" t="n">
        <v>612</v>
      </c>
      <c r="F25" s="5" t="n">
        <v>15539</v>
      </c>
    </row>
    <row r="26">
      <c r="A26" s="4" t="inlineStr">
        <is>
          <t>Balance at end of period (in shares) at Mar. 29, 2025</t>
        </is>
      </c>
      <c r="B26" s="5" t="n">
        <v>36237114</v>
      </c>
      <c r="C26" s="5" t="n">
        <v>36237114</v>
      </c>
      <c r="D26" s="4" t="inlineStr">
        <is>
          <t xml:space="preserve"> </t>
        </is>
      </c>
      <c r="E26" s="4" t="inlineStr">
        <is>
          <t xml:space="preserve"> </t>
        </is>
      </c>
      <c r="F26" s="4" t="inlineStr">
        <is>
          <t xml:space="preserve"> </t>
        </is>
      </c>
    </row>
    <row r="27">
      <c r="A27" s="4" t="inlineStr">
        <is>
          <t>Balance at end of period at Mar. 29, 2025</t>
        </is>
      </c>
      <c r="B27" s="6" t="n">
        <v>847245</v>
      </c>
      <c r="C27" s="6" t="n">
        <v>362</v>
      </c>
      <c r="D27" s="6" t="n">
        <v>9385</v>
      </c>
      <c r="E27" s="6" t="n">
        <v>-43066</v>
      </c>
      <c r="F27" s="6" t="n">
        <v>880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Dividend declared and paid per common share (in USD per share)</t>
        </is>
      </c>
      <c r="B4" s="7" t="n">
        <v>0.8</v>
      </c>
      <c r="C4" s="7" t="n">
        <v>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5539</v>
      </c>
      <c r="C4" s="6" t="n">
        <v>38033</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plant, and equipment</t>
        </is>
      </c>
      <c r="B6" s="5" t="n">
        <v>12340</v>
      </c>
      <c r="C6" s="5" t="n">
        <v>13905</v>
      </c>
    </row>
    <row r="7">
      <c r="A7" s="4" t="inlineStr">
        <is>
          <t>Amortization of intangible assets</t>
        </is>
      </c>
      <c r="B7" s="5" t="n">
        <v>914</v>
      </c>
      <c r="C7" s="5" t="n">
        <v>929</v>
      </c>
    </row>
    <row r="8">
      <c r="A8" s="4" t="inlineStr">
        <is>
          <t>Provision for excess and obsolete inventory, net</t>
        </is>
      </c>
      <c r="B8" s="5" t="n">
        <v>1385</v>
      </c>
      <c r="C8" s="5" t="n">
        <v>2026</v>
      </c>
    </row>
    <row r="9">
      <c r="A9" s="4" t="inlineStr">
        <is>
          <t>Amortization of debt issuance costs</t>
        </is>
      </c>
      <c r="B9" s="5" t="n">
        <v>415</v>
      </c>
      <c r="C9" s="5" t="n">
        <v>403</v>
      </c>
    </row>
    <row r="10">
      <c r="A10" s="4" t="inlineStr">
        <is>
          <t>Stock-based compensation expense</t>
        </is>
      </c>
      <c r="B10" s="5" t="n">
        <v>9753</v>
      </c>
      <c r="C10" s="5" t="n">
        <v>5170</v>
      </c>
    </row>
    <row r="11">
      <c r="A11" s="4" t="inlineStr">
        <is>
          <t>Unrealized foreign currency exchange (gain) loss, net</t>
        </is>
      </c>
      <c r="B11" s="5" t="n">
        <v>-295</v>
      </c>
      <c r="C11" s="5" t="n">
        <v>9</v>
      </c>
    </row>
    <row r="12">
      <c r="A12" s="4" t="inlineStr">
        <is>
          <t>(Recoveries of) provisions for doubtful accounts receivable from customers</t>
        </is>
      </c>
      <c r="B12" s="5" t="n">
        <v>-454</v>
      </c>
      <c r="C12" s="5" t="n">
        <v>561</v>
      </c>
    </row>
    <row r="13">
      <c r="A13" s="4" t="inlineStr">
        <is>
          <t>Unrealized gain on investments</t>
        </is>
      </c>
      <c r="B13" s="5" t="n">
        <v>-329</v>
      </c>
      <c r="C13" s="5" t="n">
        <v>-618</v>
      </c>
    </row>
    <row r="14">
      <c r="A14" s="4" t="inlineStr">
        <is>
          <t>Deferred income taxes</t>
        </is>
      </c>
      <c r="B14" s="5" t="n">
        <v>6572</v>
      </c>
      <c r="C14" s="5" t="n">
        <v>6811</v>
      </c>
    </row>
    <row r="15">
      <c r="A15" s="3" t="inlineStr">
        <is>
          <t>Effect of changes in operating assets and liabilities:</t>
        </is>
      </c>
      <c r="B15" s="4" t="inlineStr">
        <is>
          <t xml:space="preserve"> </t>
        </is>
      </c>
      <c r="C15" s="4" t="inlineStr">
        <is>
          <t xml:space="preserve"> </t>
        </is>
      </c>
    </row>
    <row r="16">
      <c r="A16" s="4" t="inlineStr">
        <is>
          <t>Accounts receivable</t>
        </is>
      </c>
      <c r="B16" s="5" t="n">
        <v>-8603</v>
      </c>
      <c r="C16" s="5" t="n">
        <v>-40746</v>
      </c>
    </row>
    <row r="17">
      <c r="A17" s="4" t="inlineStr">
        <is>
          <t>Finished goods inventories</t>
        </is>
      </c>
      <c r="B17" s="5" t="n">
        <v>27122</v>
      </c>
      <c r="C17" s="5" t="n">
        <v>61039</v>
      </c>
    </row>
    <row r="18">
      <c r="A18" s="4" t="inlineStr">
        <is>
          <t>Prepaid expenses and other assets</t>
        </is>
      </c>
      <c r="B18" s="5" t="n">
        <v>-19035</v>
      </c>
      <c r="C18" s="5" t="n">
        <v>-22386</v>
      </c>
    </row>
    <row r="19">
      <c r="A19" s="4" t="inlineStr">
        <is>
          <t>Accounts payable and other liabilities</t>
        </is>
      </c>
      <c r="B19" s="5" t="n">
        <v>-93968</v>
      </c>
      <c r="C19" s="5" t="n">
        <v>-90687</v>
      </c>
    </row>
    <row r="20">
      <c r="A20" s="4" t="inlineStr">
        <is>
          <t>Net cash used in operating activities</t>
        </is>
      </c>
      <c r="B20" s="5" t="n">
        <v>-48644</v>
      </c>
      <c r="C20" s="5" t="n">
        <v>-25551</v>
      </c>
    </row>
    <row r="21">
      <c r="A21" s="3" t="inlineStr">
        <is>
          <t>Cash flows from investing activities:</t>
        </is>
      </c>
      <c r="B21" s="4" t="inlineStr">
        <is>
          <t xml:space="preserve"> </t>
        </is>
      </c>
      <c r="C21" s="4" t="inlineStr">
        <is>
          <t xml:space="preserve"> </t>
        </is>
      </c>
    </row>
    <row r="22">
      <c r="A22" s="4" t="inlineStr">
        <is>
          <t>Capital expenditures</t>
        </is>
      </c>
      <c r="B22" s="5" t="n">
        <v>-10346</v>
      </c>
      <c r="C22" s="5" t="n">
        <v>-12017</v>
      </c>
    </row>
    <row r="23">
      <c r="A23" s="4" t="inlineStr">
        <is>
          <t>Net cash used in investing activities</t>
        </is>
      </c>
      <c r="B23" s="5" t="n">
        <v>-10346</v>
      </c>
      <c r="C23" s="5" t="n">
        <v>-12017</v>
      </c>
    </row>
    <row r="24">
      <c r="A24" s="3" t="inlineStr">
        <is>
          <t>Cash flows from financing activities:</t>
        </is>
      </c>
      <c r="B24" s="4" t="inlineStr">
        <is>
          <t xml:space="preserve"> </t>
        </is>
      </c>
      <c r="C24" s="4" t="inlineStr">
        <is>
          <t xml:space="preserve"> </t>
        </is>
      </c>
    </row>
    <row r="25">
      <c r="A25" s="4" t="inlineStr">
        <is>
          <t>Dividends paid</t>
        </is>
      </c>
      <c r="B25" s="5" t="n">
        <v>-28999</v>
      </c>
      <c r="C25" s="5" t="n">
        <v>-29338</v>
      </c>
    </row>
    <row r="26">
      <c r="A26" s="4" t="inlineStr">
        <is>
          <t>Repurchases of common stock</t>
        </is>
      </c>
      <c r="B26" s="5" t="n">
        <v>0</v>
      </c>
      <c r="C26" s="5" t="n">
        <v>-8999</v>
      </c>
    </row>
    <row r="27">
      <c r="A27" s="4" t="inlineStr">
        <is>
          <t>Withholdings from vesting of restricted stock</t>
        </is>
      </c>
      <c r="B27" s="5" t="n">
        <v>-4222</v>
      </c>
      <c r="C27" s="5" t="n">
        <v>-7378</v>
      </c>
    </row>
    <row r="28">
      <c r="A28" s="4" t="inlineStr">
        <is>
          <t>Proceeds from exercises of stock options</t>
        </is>
      </c>
      <c r="B28" s="5" t="n">
        <v>0</v>
      </c>
      <c r="C28" s="5" t="n">
        <v>367</v>
      </c>
    </row>
    <row r="29">
      <c r="A29" s="4" t="inlineStr">
        <is>
          <t>Other</t>
        </is>
      </c>
      <c r="B29" s="5" t="n">
        <v>-370</v>
      </c>
      <c r="C29" s="5" t="n">
        <v>0</v>
      </c>
    </row>
    <row r="30">
      <c r="A30" s="4" t="inlineStr">
        <is>
          <t>Net cash used in financing activities</t>
        </is>
      </c>
      <c r="B30" s="5" t="n">
        <v>-33591</v>
      </c>
      <c r="C30" s="5" t="n">
        <v>-45348</v>
      </c>
    </row>
    <row r="31">
      <c r="A31" s="4" t="inlineStr">
        <is>
          <t>Net effect of exchange rate changes on cash and cash equivalents</t>
        </is>
      </c>
      <c r="B31" s="5" t="n">
        <v>449</v>
      </c>
      <c r="C31" s="5" t="n">
        <v>-722</v>
      </c>
    </row>
    <row r="32">
      <c r="A32" s="4" t="inlineStr">
        <is>
          <t>Net decrease in cash and cash equivalents</t>
        </is>
      </c>
      <c r="B32" s="5" t="n">
        <v>-92132</v>
      </c>
      <c r="C32" s="5" t="n">
        <v>-83638</v>
      </c>
    </row>
    <row r="33">
      <c r="A33" s="4" t="inlineStr">
        <is>
          <t>Cash and cash equivalents, beginning of period</t>
        </is>
      </c>
      <c r="B33" s="5" t="n">
        <v>412926</v>
      </c>
      <c r="C33" s="5" t="n">
        <v>351213</v>
      </c>
    </row>
    <row r="34">
      <c r="A34" s="4" t="inlineStr">
        <is>
          <t>Cash and cash equivalents, end of period</t>
        </is>
      </c>
      <c r="B34" s="6" t="n">
        <v>320794</v>
      </c>
      <c r="C34" s="6" t="n">
        <v>2675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 owned subsidiaries (collectively, the “Company”) design, source, and market branded childrenswear under the Carter’s , OshKosh B’gosh (or “ OshKosh ”), Skip Hop, Child of Mine , Just One You ,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on its eCommerce sites that market its brand name merchandise and other licensed products manufactured by other companies. Our trademarks that are referred to in this Quarterly Report on Form 10-Q, including Carter’s , OshKosh B’gosh , OshKosh , Skip Hop, Child of Mine , Just One You , Simple Joys , Little Planet, PurelySoft , and Carter’s Rewards , many of which are registered in the United States and in over 100 other countries and territories, are each the property of one or more subsidiaries of Carter’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6:09:49Z</dcterms:created>
  <dcterms:modified xmlns:dcterms="http://purl.org/dc/terms/" xmlns:xsi="http://www.w3.org/2001/XMLSchema-instance" xsi:type="dcterms:W3CDTF">2025-04-25T16:09:51Z</dcterms:modified>
</cp:coreProperties>
</file>